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Organization and Summary of Sig" sheetId="6" r:id="rId6"/>
    <s:sheet name="Cash and Cash Equivalents and I" sheetId="7" r:id="rId7"/>
    <s:sheet name="Inventories" sheetId="8" r:id="rId8"/>
    <s:sheet name="Accrued Expenses and Other Curr" sheetId="9" r:id="rId9"/>
    <s:sheet name="Stockholders' Equity" sheetId="10" r:id="rId10"/>
    <s:sheet name="Accumulated Other Comprehensive" sheetId="11" r:id="rId11"/>
    <s:sheet name="Operating Segments" sheetId="12" r:id="rId12"/>
    <s:sheet name="Income Taxes" sheetId="13" r:id="rId13"/>
    <s:sheet name="Comvita and BioDLogics License " sheetId="14" r:id="rId14"/>
    <s:sheet name="Contingencies" sheetId="15" r:id="rId15"/>
    <s:sheet name="Organization and Summary of S16" sheetId="16" r:id="rId16"/>
    <s:sheet name="Organization and Summary of S17" sheetId="17" r:id="rId17"/>
    <s:sheet name="Cash and Cash Equivalents and18" sheetId="18" r:id="rId18"/>
    <s:sheet name="Inventories (Tables)" sheetId="19" r:id="rId19"/>
    <s:sheet name="Accrued Expenses and Other Cu20" sheetId="20" r:id="rId20"/>
    <s:sheet name="Stockholders' Equity (Tables)" sheetId="21" r:id="rId21"/>
    <s:sheet name="Accumulated Other Comprehensi22" sheetId="22" r:id="rId22"/>
    <s:sheet name="Operating Segments (Tables)" sheetId="23" r:id="rId23"/>
    <s:sheet name="Income Taxes (Tables)" sheetId="24" r:id="rId24"/>
    <s:sheet name="Organization and Summary of S25" sheetId="25" r:id="rId25"/>
    <s:sheet name="Cash and Cash Equivalents and26" sheetId="26" r:id="rId26"/>
    <s:sheet name="Cash and Cash Equivalents and27" sheetId="27" r:id="rId27"/>
    <s:sheet name="Cash and Cash Equivalents and28" sheetId="28" r:id="rId28"/>
    <s:sheet name="Inventories (Details)" sheetId="29" r:id="rId29"/>
    <s:sheet name="Accrued Expenses and Other Cu30" sheetId="30" r:id="rId30"/>
    <s:sheet name="Stockholders' Equity (Narrative" sheetId="31" r:id="rId31"/>
    <s:sheet name="Stockholders' Equity (Schedule " sheetId="32" r:id="rId32"/>
    <s:sheet name="Stockholders' Equity (Weighted " sheetId="33" r:id="rId33"/>
    <s:sheet name="Stockholders' Equity (Summary o" sheetId="34" r:id="rId34"/>
    <s:sheet name="Stockholders' Equity (Allocatio" sheetId="35" r:id="rId35"/>
    <s:sheet name="Stockholders' Equity (Summary36" sheetId="36" r:id="rId36"/>
    <s:sheet name="Stockholders' Equity (Common St" sheetId="37" r:id="rId37"/>
    <s:sheet name="Accumulated Other Comprehensi38" sheetId="38" r:id="rId38"/>
    <s:sheet name="Operating Segments (Narrative) " sheetId="39" r:id="rId39"/>
    <s:sheet name="Operating Segments (Schedule of" sheetId="40" r:id="rId40"/>
    <s:sheet name="Operating Segments (Schedule 41" sheetId="41" r:id="rId41"/>
    <s:sheet name="Income Taxes (Schedule of Incom" sheetId="42" r:id="rId42"/>
    <s:sheet name="Comvita and BioDLogics Licens43" sheetId="43" r:id="rId43"/>
  </s:sheets>
  <s:definedNames/>
  <s:calcPr calcId="124519" calcMode="auto" fullCalcOnLoad="1"/>
</s:workbook>
</file>

<file path=xl/sharedStrings.xml><?xml version="1.0" encoding="utf-8"?>
<sst xmlns="http://schemas.openxmlformats.org/spreadsheetml/2006/main" uniqueCount="426">
  <si>
    <t>Document and Entity Information - shares</t>
  </si>
  <si>
    <t>9 Months Ended</t>
  </si>
  <si>
    <t>Sep. 30, 2015</t>
  </si>
  <si>
    <t>Nov. 05, 2015</t>
  </si>
  <si>
    <t>Document and Entity Information [Abstract]</t>
  </si>
  <si>
    <t>Entity Registrant Name</t>
  </si>
  <si>
    <t>DERMA SCIENCES, INC.</t>
  </si>
  <si>
    <t>Entity Central Index Key</t>
  </si>
  <si>
    <t>Trading Symbol</t>
  </si>
  <si>
    <t>DSCI</t>
  </si>
  <si>
    <t>Amendment Flag</t>
  </si>
  <si>
    <t>false</t>
  </si>
  <si>
    <t>Document Type</t>
  </si>
  <si>
    <t>10-Q</t>
  </si>
  <si>
    <t>Document Fiscal Period Focus</t>
  </si>
  <si>
    <t>Q3</t>
  </si>
  <si>
    <t>Document Fiscal Year Focus</t>
  </si>
  <si>
    <t>Document Period End Date</t>
  </si>
  <si>
    <t>Sep. 30,
		2015</t>
  </si>
  <si>
    <t>Current Fiscal Year End Date</t>
  </si>
  <si>
    <t>--12-31</t>
  </si>
  <si>
    <t>Entity Filer Category</t>
  </si>
  <si>
    <t>Accelerated Filer</t>
  </si>
  <si>
    <t>Entity Common Stock, Shares Outstanding</t>
  </si>
  <si>
    <t>Consolidated Balance Sheets - USD ($)</t>
  </si>
  <si>
    <t>Dec. 31, 2014</t>
  </si>
  <si>
    <t>Current Assets</t>
  </si>
  <si>
    <t>Cash and cash equivalents</t>
  </si>
  <si>
    <t>Short-term investments</t>
  </si>
  <si>
    <t>Accounts receivable, net of allowances of $2,292,354 and $531,205, respectively</t>
  </si>
  <si>
    <t>Inventories</t>
  </si>
  <si>
    <t>Prepaid expenses and other current assets</t>
  </si>
  <si>
    <t>Total current assets</t>
  </si>
  <si>
    <t>Long-term investments</t>
  </si>
  <si>
    <t>Equipment and improvements, net of accumulated depreciation and amortization of $7,702,994 and $7,681,863, respectively</t>
  </si>
  <si>
    <t>Identifiable intangible assets, net of accumulated amortization of $12,869,566 and $10,631,372, respectively</t>
  </si>
  <si>
    <t>Goodwill</t>
  </si>
  <si>
    <t>Other assets</t>
  </si>
  <si>
    <t>Total assets</t>
  </si>
  <si>
    <t>Current Liabilities</t>
  </si>
  <si>
    <t>Accounts payable</t>
  </si>
  <si>
    <t>Accrued expenses and other current liabilities</t>
  </si>
  <si>
    <t>Total current liabilities</t>
  </si>
  <si>
    <t>Long-term liabilities</t>
  </si>
  <si>
    <t>Deferred tax liability</t>
  </si>
  <si>
    <t>Total Liabilities</t>
  </si>
  <si>
    <t>Commitments and contingencies (notes 9 and 10)</t>
  </si>
  <si>
    <t xml:space="preserve"> </t>
  </si>
  <si>
    <t>Stockholders' Equity</t>
  </si>
  <si>
    <t>Convertible preferred stock, $.01 par value; shares authorized 1,468,750; issued and outstanding 73,332 at September 30, 2015 and December 31, 2014 (liquidation preference of $3,222,368 at September 30, 2015)</t>
  </si>
  <si>
    <t>Common stock, $.01 par value; shares authorized 50,000,000; issued and outstanding 25,806,549 at September 30, 2015 and 25,319,203 at December 31, 2014</t>
  </si>
  <si>
    <t>Additional paid-in capital</t>
  </si>
  <si>
    <t>Accumulated other comprehensive income</t>
  </si>
  <si>
    <t>Accumulated deficit</t>
  </si>
  <si>
    <t>Total stockholders' equity</t>
  </si>
  <si>
    <t>Total liabilities and stockholders' equity</t>
  </si>
  <si>
    <t>Consolidated Balance Sheets (Parenthetical) - USD ($)</t>
  </si>
  <si>
    <t>Consolidated Balance Sheets [Abstract]</t>
  </si>
  <si>
    <t>Accounts receivable, allowances</t>
  </si>
  <si>
    <t>Equipment and improvements, accumulated depreciation and amortization</t>
  </si>
  <si>
    <t>Identifiable intangible assets, accumulated amortization</t>
  </si>
  <si>
    <t>Convertible preferred stock, par value per share</t>
  </si>
  <si>
    <t>Convertible preferred stock, shares authorized</t>
  </si>
  <si>
    <t>Convertible preferred stock, shares issued</t>
  </si>
  <si>
    <t>Convertible preferred stock, shares outstanding</t>
  </si>
  <si>
    <t>Convertible preferred stock, liquidation preference</t>
  </si>
  <si>
    <t>Common stock, par value per share</t>
  </si>
  <si>
    <t>Common stock, shares authorized</t>
  </si>
  <si>
    <t>Common stock, shares issued</t>
  </si>
  <si>
    <t>Common stock, shares outstanding</t>
  </si>
  <si>
    <t>Consolidated Statements of Comprehensive Loss - USD ($)</t>
  </si>
  <si>
    <t>3 Months Ended</t>
  </si>
  <si>
    <t>Sep. 30, 2014</t>
  </si>
  <si>
    <t>Consolidated Statements of Comprehensive Loss [Abstract]</t>
  </si>
  <si>
    <t>Net Sales</t>
  </si>
  <si>
    <t>Cost of sales</t>
  </si>
  <si>
    <t>Gross Profit</t>
  </si>
  <si>
    <t>Operating Expenses</t>
  </si>
  <si>
    <t>Selling, general and administrative</t>
  </si>
  <si>
    <t>Research and development</t>
  </si>
  <si>
    <t>Total operating expenses</t>
  </si>
  <si>
    <t>Operating loss</t>
  </si>
  <si>
    <t>Other expense (income), net</t>
  </si>
  <si>
    <t>Loss before income taxes</t>
  </si>
  <si>
    <t>Income tax benefit</t>
  </si>
  <si>
    <t>Net Loss</t>
  </si>
  <si>
    <t>Other Comprehensive Income (Loss)</t>
  </si>
  <si>
    <t>Foreign currency translation adjustment</t>
  </si>
  <si>
    <t>Unrealized gain (loss) on equity securities, net of taxes</t>
  </si>
  <si>
    <t>Total other comprehensive income (loss)</t>
  </si>
  <si>
    <t>Comprehensive Loss</t>
  </si>
  <si>
    <t>Net loss per common share - basic and diluted</t>
  </si>
  <si>
    <t>Shares used in computing net loss per common share - basic and diluted</t>
  </si>
  <si>
    <t>Consolidated Statements of Cash Flows - USD ($)</t>
  </si>
  <si>
    <t>Operating Activities</t>
  </si>
  <si>
    <t>Net loss</t>
  </si>
  <si>
    <t>Adjustments to reconcile net loss to net cash used in operating activities:</t>
  </si>
  <si>
    <t>Depreciation and amortization of equipment and improvements</t>
  </si>
  <si>
    <t>Amortization of identifiable intangible assets</t>
  </si>
  <si>
    <t>Provision for bad debts</t>
  </si>
  <si>
    <t>Allowance for sales adjustments</t>
  </si>
  <si>
    <t>Provision for inventory obsolescence</t>
  </si>
  <si>
    <t>Deferred rent</t>
  </si>
  <si>
    <t>Stock-based compensation</t>
  </si>
  <si>
    <t>Deferred income taxes</t>
  </si>
  <si>
    <t>Changes in operating assets and liabilities:</t>
  </si>
  <si>
    <t>Accounts receivable</t>
  </si>
  <si>
    <t>Net cash used in operating activities</t>
  </si>
  <si>
    <t>Investing Activities</t>
  </si>
  <si>
    <t>Purchase of investments</t>
  </si>
  <si>
    <t>Proceeds from sale of investments</t>
  </si>
  <si>
    <t>Purchase of equipment and improvements</t>
  </si>
  <si>
    <t>Purchase of intangible assets</t>
  </si>
  <si>
    <t>Net cash provided by (used in) investing activities</t>
  </si>
  <si>
    <t>Financing Activities</t>
  </si>
  <si>
    <t>Proceeds from the sale of common stock, net of costs</t>
  </si>
  <si>
    <t>Proceeds from exercise of stock options and warrants</t>
  </si>
  <si>
    <t>Payment of withholding taxes related to employee stock-based compensation</t>
  </si>
  <si>
    <t>Net cash provided by financing activities</t>
  </si>
  <si>
    <t>Effect of exchange rate changes on cash and cash equivalents</t>
  </si>
  <si>
    <t>Net (decrease) increase in cash and cash equivalents</t>
  </si>
  <si>
    <t>Beginning of period</t>
  </si>
  <si>
    <t>End of period</t>
  </si>
  <si>
    <t>Supplemental disclosures of cash flow information:</t>
  </si>
  <si>
    <t>Issuance of a warrant in connection with a licensing agreement</t>
  </si>
  <si>
    <t>Cash paid during the year for interest</t>
  </si>
  <si>
    <t>Organization and Summary of Significant Accounting Policies</t>
  </si>
  <si>
    <t>Organization and Summary of Significant Accounting Policies [Abstract]</t>
  </si>
  <si>
    <t>1. Organization and Summary of Significant Accounting Policies Derma Sciences, Inc. and its subsidiaries (the Company) is a tissue regeneration company focused on three segments of the wound care marketplace: advanced wound care, traditional wound care and pharmaceutical wound care products. The Company has one drug candidate that initiated its Phase 3 study during the first quarter of 2013. The Company markets its products principally through direct sales representatives in the United States (U.S.), Canada and the United Kingdom (U.K.), and through independent distributors within other select international markets. The Company's U.S. distribution facilities are located in St. Louis, Missouri and Houston, Texas. The Company utilizes third party distributors for distribution in Canada, Europe, Latin America, Asia and the Pacific. The Company has manufacturing facilities in Toronto, Canada and Nantong, China.
Basis of Presentation The accompanying unaudited consolidated financial statements have been prepared in accordance with accounting principles generally accepted in the U.S. for interim financial information and with the instructions to Form 10-Q and Article 10 of Regulation S-X. Accordingly, they do not include all of the information and footnotes required by accounting principles generally accepted in the U.S. for complete financial statements. In the opinion of management, all adjustments (consisting of normal recurring adjustments) considered necessary for a fair presentation have been included. Operating results for the three and nine months ended September 30, 2015, are not necessarily indicative of the results that may be expected for the year ending December 31, 2015. Information included in the consolidated balance sheet as of December 31, 2014 has been derived from the consolidated financial statements and footnotes thereto for the year ended December 31, 2014, included in the Annual Report on Form 10-K previously filed with the Securities and Exchange Commission. For further information refer to the Annual Report on Form 10-K for the year ended December 31, 2014.
Principles of Consolidation
Use of Estimates
Revenue Recognition
Net Loss per Share Potentially dilutive securities excluded as a result of the effects of being anti-dilutive are as follows:
Three and Nine Months Ended
2015 2014
Excluded dilutive shares:
Convertible preferred stock 73,332 73,332
Additional stock issuable related to conversion of preferred stock 49,782 49,782
Restricted share units 674,500 744,850
Warrants 1,755,330 2,143,584
Stock options 2,472,491 2,268,730
Total dilutive shares 5,025,435 5,280,278
Recently Issued Accounting Pronouncements Revenue from Contracts with Customers In April 2015, the FASB issued ASU No. 2015-05, Customer's Accounting for Fees Paid in a Cloud Computing Arrangement In July 2015, the FASB issued ASU No. 2015-11, Simplifying the Measurement of Inventory</t>
  </si>
  <si>
    <t>Cash and Cash Equivalents and Investments</t>
  </si>
  <si>
    <t>Cash and Cash Equivalents and Investments [Abstract]</t>
  </si>
  <si>
    <t>2. Cash and Cash Equivalents and Investments Cash and Cash Equivalents The Company considers cash and cash equivalents as amounts on hand, on deposit in financial institutions and highly liquid investments purchased with an original maturity of three months or less. The Company maintains cash and cash equivalents and money market mutual funds with various domestic and foreign financial institutions within the ordinary course of business, which at times may exceed jurisdictional insurance limits. Money market mutual funds consist of funds deposited into mutual funds investing in U.S. government and non-government obligations. Investments in Debt Securities Investments in debt securities includes certificates of deposit purchased with an original maturity greater than three months which are deposited in various U.S. financial institutions and are fully insured by the Federal Deposit Insurance Corporation. The Company intends to hold the certificates of deposit to maturity and accordingly these investments are carried at amortized cost. Investments in debt securities with maturities greater than one year from the balance sheet date are classified as a long-term asset. Investment in Equity Securities In 2013 and 2014, the Company purchased an aggregate 2,802,277 8,483,693 2,802,277 7.1 The investment in Comvita common stock is classified as an available-for-sale investment carried at fair value, with any unrealized gains and losses associated with the investment included in accumulated other comprehensive income and any dividends received recorded in other income. The investment is classified as a long term asset. As of September 30, 2015, the fair value of the Comvita common stock was $ 11,977,212 3,493,519 Cash and cash equivalents and investments at September 30, 2015 and December 31, 2014 consisted of the following:
September 30, 2015 December 31, 2014
Cash $ 14,401,827 $ 7,665,958
Money market mutual funds 29,686 11,730,887
Cash and cash equivalents 14,431,513 19,396,845
Investments in debt securities 35,003,990 55,996,000
Investment in equity securities 11,977,212 8,422,790
Total investments 46,981,202 64,418,790
Total cash and cash equivalents and investments $ 61,412,715 $ 83,815,635 The following table provides fair value information as of September 30, 2015:
Fair Value Measurements, Using
Total carrying Quoted prices Significant other Significant
Cash and cash equivalents $ 14,431,513 $ 14,431,513 $ - $ -
Investments in debt securities 35,003,990 35,003,990 - -
Investment in equity securities 11,977,212 11,977,212 - -
Total investments 46,981,202 46,981,202 - -
Total $ 61,412,715 $ 61,412,715 $ - $ - Level 1 inputs are quoted prices (unadjusted) in active markets for identical assets. Level 2 inputs are quoted prices for similar assets in active markets or inputs that are observable for the asset, either directly or indirectly through market corroboration, for substantially the full term of the financial instrument. Level 3 inputs are unobservable inputs based on management's own assumptions used to measure assets at fair value. A financial asset's classification is determined based on the lowest level input that is significant to the fair value measurement.</t>
  </si>
  <si>
    <t>Inventories [Abstract]</t>
  </si>
  <si>
    <t xml:space="preserve">3. Inventories Inventories are valued at the lower of cost or market determined based on the first in first out method and include the following:
September 30, 2015 December 31, 2014
Finished goods $ 13,549,321 $ 8,386,356
Work in process 334,463 838,679
Packaging materials 1,334,882 1,343,927
Raw materials 3,074,004 2,711,978
Total inventory $ 18,292,670 $ 13,280,940 </t>
  </si>
  <si>
    <t>Accrued Expenses and Other Current Liabilities</t>
  </si>
  <si>
    <t>Accrued Expenses and Other Current Liabilities [Abstract]</t>
  </si>
  <si>
    <t xml:space="preserve">4. Accrued Expenses and Other Current Liabilities Accrued expenses and other current liabilities include the following:
September 30, 2015 December 31, 2014
Accrued compensation and related taxes $ 2,208,264 $ 2,930,525
Accrued Canadian sales rebate, net - 633,162
Accrued royalties 556,823 463,823
Accrued sales incentives and other fees 556,244 557,918
Accrued research and development 1,624,810 844,230
Other 1,270,205 1,022,700
Total accrued expenses and other current liabilities $ 6,216,346 $ 6,452,358 </t>
  </si>
  <si>
    <t>Stockholders' Equity [Abstract]</t>
  </si>
  <si>
    <t xml:space="preserve">5. Stockholders' Equity Preferred Stock Subsequent to the issuances of the preferred stock, the Company has undertaken a number of common stock offerings that impact the preferred stock conversion ratios. As of September 30, 2015, current Series A and B preferred stockholders holding 73,332 123,114 49,782 The 49,782 Application of Issue No. 98-5 to Certain Convertible Instruments) Common Stock During the nine months ended September 30, 2015, the Company issued 487,346 403,687 1,991,130 83,659 90,850 Stock Purchase Warrants At September 30, 2015, the Company had warrants outstanding to purchase shares of the Company's common stock consisting of the following:
Series Number of Warrants Exercise Price Expiration Date
R 1,705,330 $ 9.90 June 22, 2016
S 50,000 $ 11.81 January 14, 2019
Total 1,755,330 During the nine months ended September 30, 2015, a total of 326,933 133,333 100,000 93,600 326,933 6,821 4,634 2,187 Equity Based Compensation Under the Equity Incentive Plan (the EIP Plan) the Company is authorized to issue 6,000,000 2,472,491 674,500 1,822,455 Stock Options The EIP Plan permits the granting of both incentive and nonqualified stock options to employees and nonqualified stock options to non-employee directors and consultants of the Company. The option exercise price may not be less than the fair market value of the stock on the date of the grant of the option. The duration of each option may not exceed 10 For the three and nine months ended September 30, 2015 and 2014, the fair value of each option award was estimated at the date of grant using the Black-Scholes option-pricing model. The weighted-average assumptions used were as follows:
Three Months Ended September 30,
Nine Months Ended September 30,
2015 2014 2015 2014
Risk-free interest rate 1.85 % 2.01 % 1.61 % 1.79 %
Volatility factor 45.4 % 61.0 % 45.7 % 63.2 %
Dividend yield 0 % 0 % 0 % 0 %
Expected option life (years) 6.25 6.25 5.70 5.79 The risk-free rate utilized represents the U.S. treasury yield curve rate for the expected option life at the time of grant. The volatility factor was calculated based on the Company's historical stock price volatility equal to the expected life of the option at the grant date. The dividend yield is 0% since the Company does not anticipate paying dividends in the near future. The simplified expected option life method is used to determine the expected option life for Company employees and directors while the contractual option life period is utilized for consultants. Based on the Company's historical experience of options that were forfeited before becoming fully vested, the Company has assumed an annualized forfeiture rate of 1.0 A summary of the Company's stock option activity and related information for the nine months ended September 30, 2015 is as follows:
Options Weighted Exercise Price
Outstanding  January 1, 2015 2,166,959 $ 9.03
Granted 591,240 $ 8.67
Forfeited (126,144 ) $ 10.32
Exercised (128,518 ) $ 4.19
Expired (31,046 ) $ 9.88
Outstanding  September 30, 2015 2,472,491 $ 9.12
Expected to vest  September 30, 2015 2,447,766 $ 9.12
Exercisable at September 30, 2015 1,774,954 $ 8.60 During the nine months ended September 30, 2015, the Company granted 433,240 158,000 3.85 During the nine months ended September 30, 2015, 128,518 76,754 518,884 During the three and nine months ended September 30, 2015 and 2014, stock option compensation expense was recorded as follows:
Three Months Ended September 30,
Nine Months Ended September 30,
2015 2014 2015 2014
Cost of sales $ 32,499 $ 28,453 $ 142,100 $ 137,757
Selling, general and administrative expenses 523,403 620,560 1,848,049 2,456,718
Research and development 9,432 20,518 53,616 132,431
Total stock option compensation expense $ 565,334 $ 669,531 $ 2,043,765 $ 2,726,906 As of September 30, 2015, there was $ 2,529,937 153,270 1.77 0.25 Restricted Share Units The Company has issued service, performance and market-based restricted share units to employees, consultants and directors of the Company. Expense for restricted share awards is amortized on a straight-line basis over the awards' vesting period. The fair value of service and performance awards are determined using the quoted market price of the Company's common stock on the date of grant, while market-based performance awards are valued using a binomial/lattice pricing model. The following table summarizes the restricted share unit activity for the period:
Number of Units Weighted Average Fair Value
UnvestedJanuary 1, 2015 651,883 $ 8.47
Granted 124,500 7.39
Vested (90,850 ) 10.22
Forfeited (11,033 ) 9.28
Unvested  September 30, 2015 674,500 $ 8.03 In connection with the vesting of restricted share unit awards during the nine months ended September 30, 2015, 7,191 67,409 During the three months ended September 30, 2015 and 2014, restricted share unit compensation expense was $ 652,286 721,963 1,971,993 2,111,996 As of September 30, 2015, there was $ 1,657,174 0.35 In May of 2015, in consideration of prior service to the Company, the Company granted a retiring director 15,000 90 36 70,670 During 2014, in consideration of a retiring director's prior service to the Company, the Company accelerated the vesting of his unvested stock options and restricted share units scheduled to vest in 2014, and extended the expiration date of his vested stock options from 90 24 48,536 Shares Reserved for Future Issuance At September 30, 2015, the Company had reserved the following shares of common stock for future issuance:
Convertible preferred stock (series A  B) 73,332
Additional stock issuable related to conversion of preferred stock (series A  B) 49,782
Common stock options outstanding 2,472,491
Common stock warrants outstanding 1,755,330
Restricted share units outstanding 674,500
Common stock equivalents available for grant 1,822,455
Total common stock shares reserved 6,847,890 </t>
  </si>
  <si>
    <t>Accumulated Other Comprehensive Income</t>
  </si>
  <si>
    <t>Accumulated Other Comprehensive Income [Abstract]</t>
  </si>
  <si>
    <t xml:space="preserve">6. Accumulated Other Comprehensive Income The Company's accumulated other comprehensive income as of September 30, 2015 was as follows:
Foreign Currency Unrealized (Loss) Gain Total
Balance at January 1, 2015 $ 1,001,298 $ (89,735 ) $ 911,563
Current period - other comprehensive (loss) income (356,126 ) 2,158,738 1,802,612
Balance at September 30, 2015 $ 645,172 $ 2,069,003 $ 2,714,175 </t>
  </si>
  <si>
    <t>Operating Segments</t>
  </si>
  <si>
    <t>Operating Segments [Abstract]</t>
  </si>
  <si>
    <t>7. Operating Segments The Company operates in three segments: advanced wound care, traditional wound care and pharmaceutical wound care products. They are managed separately as each segment requires different technology, marketing and sales strategies. Advanced wound care products principally consist of both novel and otherwise differentiated dressings, devices and skin substitutes designed to promote wound healing and/or prevent infection. Traditional wound care products principally consist of commodity related dressings, ointments, gauze bandages, adhesive bandages, wound closure strips, catheter fasteners and skin care products. The pharmaceutical wound care segment is focused solely on Aclerastide (formerly referred to as DSC127), a novel, first in class angiotensin peptide currently involved in a Phase III clinical trial for the treatment of diabetic foot ulcers. Advanced and traditional wound care products are marketed globally to acute care, extended care, home health care, wound and burn care clinics and physician offices. The Company utilizes a broad network of well-established distributors to deploy the majority of its products to end users. A smaller portion of the Company's sales are sold directly to care providers and through retail. The advanced and traditional wound care products are both manufactured internally and sourced from third party suppliers. The majority of marketing expenses are deployed in support of advanced wound care products with traditional wound care products requiring limited support. The Company utilizes direct sales representatives, distributor relationships and contractual relationships with buying groups and wound care service providers to sell its products. Direct sales representatives are used solely in support of advanced wound care sales in the U.S. and the U.K. and for both advanced and traditional wound care products in Canada. The pharmaceutical wound care segment is presently limited to the development of Aclerastide Each operating segment is managed at the segment contribution level consisting of gross profit minus direct expense consisting of distribution, marketing, sales, research and development and intangible amortization expenses. Expenses are allocated directly by segment to the extent possible. Expenses common to all three operating segments are allocated consistently using activity based assumptions. The aggregation or allocation of indirect expenses by segment is not practical. Operating segment sales, gross profit, segment contribution and other related information for 2015 and 2014 were as follows:
Three Months Ended September 30, 2015
Advanced Wound Care Traditional Pharmaceutical Other Total
Net sales $ 11,348,591 $ 10,820,068 $ - $ - $ 22,168,659
Gross profit 5,496,935 2,939,307 - - 8,436,242
Direct expense (7,957,642 ) (1,315,603 ) (4,851,893 ) - (14,125,138 )
Segment contribution $ (2,460,707 ) $ 1,623,704 $ (4,851,893 ) - (5,688,896 )
Indirect expenses $ (3,273,906 ) (3,273,906 )
Net loss $ (8,962,802 ) Three Months Ended September 30, 2014
Net sales $ 9,473,023 $ 10,696,106 $ - $ - $ 20,169,129
Gross profit 3,830,878 2,528,379 - - 6,359,257
Direct expense (7,594,811 ) (1,321,202 ) (4,361,081 ) - (13,277,094 )
Segment contribution $ (3,763,933 ) $ 1,207,177 $ (4,361,081 ) - (6,917,837 )
Indirect expenses $ (4,329,911 ) (4,329,911 )
Net loss $ (11,247,748 ) Nine Months Ended September 30, 2015
Advanced Traditional Pharmaceutical Other Total
Net sales $ 31,411,631 $ 32,812,044 $ - $ - $ 64,223,675
Gross profit 15,260,095 9,082,521 - - 24,342,616
Direct expense (25,086,764 ) (4,062,276 ) (13,270,116 ) - (42,419,156 )
Segment contribution $ (9,826,669 ) $ 5,020,245 $ (13,270,116 ) - (18,076,540 )
Indirect expenses $ (10,781,550 ) (10,781,550 )
Net loss $ (28,858,090 ) Nine Months Ended September 30, 2014
Net sales $ 26,637,772 $ 34,234,616 $ - $ - $ 60,872,388
Gross profit 12,203,928 8,912,471 - - 21,116,399
Direct expense (22,904,674 ) (3,992,260 ) (12,901,805 ) - (39,798,739 )
Segment contribution $ (10,700,746 ) $ 4,920,211 $ (12,901,805 ) - (18,682,340 )
Indirect expenses $ (11,522,225 ) (11,522,225 )
Net loss $ (30,204,565 ) The following table presents net sales by geographic region:
Three Months Ended September 30, Nine Months Ended September 30,
2015 2014 2015 2014
United States 84 % 82 % 84 % 80 %
Canada 11 % 13 % 11 % 15 %
Other 5 % 5 % 5 % 5 % For the three months ended September 30, 2015 and 2014, the Company had a major Canadian customer comprising 11 13 11 15 At September 30, 2015 and December 31, 2014 the Company was in a net asset position and a net liability position, respectively, to this customer due to the timing of receivables and related rebate obligations.</t>
  </si>
  <si>
    <t>Income Taxes</t>
  </si>
  <si>
    <t>Income Taxes [Abstract]</t>
  </si>
  <si>
    <t>8. Income Taxes The following table summarizes the income tax benefit and effective tax rate for the three and nine months ended September 30, 2015 and 2014:
Three Months Ended September 30, Nine Months Ended September 30,
2015 2014 2015 2014
Current tax expense (benefit) $ 170,082 $ (155,738 ) $ 252,735 $ (179,977 )
Deferred tax (benefit) expense (1,193,911 ) 141,165 (923,656 ) (78,347 )
Income tax benefit $ (1,023,829 ) $ (14,573 ) $ (670,921 ) $ (258,324 )
Effective tax rate (10.3 )% (0.1 )% (2.3 )% (0.8 )% For the three and nine months ended September 30, 2015, the Company recognized an income tax benefit consisting of a U.S. income tax benefit and a foreign income tax expense. The U.S. income tax benefit relates to a reduction in the Company's U.S. valuation allowance due to the tax impact of the unrealized gain on equity securities included in accumulated other comprehensive income. The foreign income tax expense relates to income taxes recognized as a result of income recognized by the Canadian operations and taxes paid on a dividend from the Comvita investment. For the three and nine months ended September 30, 2014, the Company recognized an income tax benefit consisting of a foreign income tax benefit and a U.S. income tax expense. The foreign income tax benefit relates to an income tax benefit recognized as a result of the net loss incurred by the Canadian operations, partially offset by taxes paid on a dividend from the Comvita investment. The U.S. income tax expense relates to an increase in the Company's U.S. valuation allowance to offset the tax impact of the unrealized loss on equity securities in accumulated other comprehensive income.</t>
  </si>
  <si>
    <t>Comvita and BioDLogics License Agreements</t>
  </si>
  <si>
    <t>Comvita and BioDLogics License Agreements [Abstract]</t>
  </si>
  <si>
    <t>9. Comvita and BioDLogics License Agreements Comvita Licensing Agreement In February 2010, the Company entered into a new agreement with Comvita (the "Comvita Agreement") under which the Company received perpetual and exclusive worldwide licensing rights for Manuka Honey based MEDIHONEY wound and skin care products for all markets outside of the consumer market. The Comvita Agreement also provides that Comvita will serve as the Company's supplier for Manuka Honey and will not provide Manuka Honey to any other entities for use in the professional medical-surgical marketplace. The Comvita Agreement calls for graduated royalty payments based on sales and milestone payments. The license rights may be terminated or rendered non-exclusive by Comvita if the Company fails to meet certain minimum royalty requirements. Comvita is a stockholder of the Company and its Chief Executive Officer serves on the Company's Board of Directors. The Company purchased $ 2,626,705 1,332,800 1,086,392 990,421 660,585 625,947 BioDLogics, LLC License Agreement On January 14, 2014, the Company entered into a license, market development and commercialization agreement (the Agreement) with BioDLogics, LLC (BioD) relating to BioD's human placental based products (the Licensed Products) and intellectual property related thereto. Under the Agreement, BioD granted to the Company an exclusive, perpetual, royalty-bearing license to use, offer for sale and sell, the Licensed Products in North America (the Territory), including the rights to sublicense solely as provided in the Agreement, for a broad range of dermal applications (the Field). During the term of the Agreement, the Company will be responsible for the sale and marketing of the Licensed Products in the Field throughout the Territory. As part of its commercialization efforts, the Company is required to fund clinical studies up to $ 2,000,000 1,143,755 The Company paid BioD an initial license fee of $ 1,250,000 100,000 25 11.81 75 129,750 1,379,750 seven The Company incurred BioD royalties of $ 227,662 26,444 19,750,000 The Agreement may be terminated as follows: (i) upon mutual agreement of the parties; (ii) by BioD if the Company challenges certain BioD patents or trade secrets; (iii) by BioD if the Company fails to meet the annual minimum net sales requirement under the Agreement, unless the Company pays the difference between the amount of royalties that would have been due had the minimum annual net sales for such year been achieved and royalty payments made by the Company with respect to net sales during such year plus any milestone payments payable; or (iv) by either party in the event of a material breach or certain events of bankruptcy. The annual minimum net sales requirement commenced in 2015, and is $ 2,000,000</t>
  </si>
  <si>
    <t>Contingencies</t>
  </si>
  <si>
    <t>Contingencies [Abstract]</t>
  </si>
  <si>
    <t>10. Contingencies On occasion, the Company is involved in claims and other legal actions arising in the ordinary course of business. In the opinion of management, the ultimate disposition of these matters will not have a material adverse effect on the Company's consolidated financial position, results of operations, or liquidity.</t>
  </si>
  <si>
    <t>Organization and Summary of Significant Accounting Policies (Policy)</t>
  </si>
  <si>
    <t>Basis of Presentation</t>
  </si>
  <si>
    <t>Basis of Presentation The accompanying unaudited consolidated financial statements have been prepared in accordance with accounting principles generally accepted in the U.S. for interim financial information and with the instructions to Form 10-Q and Article 10 of Regulation S-X. Accordingly, they do not include all of the information and footnotes required by accounting principles generally accepted in the U.S. for complete financial statements. In the opinion of management, all adjustments (consisting of normal recurring adjustments) considered necessary for a fair presentation have been included. Operating results for the three and nine months ended September 30, 2015, are not necessarily indicative of the results that may be expected for the year ending December 31, 2015. Information included in the consolidated balance sheet as of December 31, 2014 has been derived from the consolidated financial statements and footnotes thereto for the year ended December 31, 2014, included in the Annual Report on Form 10-K previously filed with the Securities and Exchange Commission. For further information refer to the Annual Report on Form 10-K for the year ended December 31, 2014.</t>
  </si>
  <si>
    <t>Principles of Consolidation</t>
  </si>
  <si>
    <t>Use of Estimates</t>
  </si>
  <si>
    <t>Revenue Recognition</t>
  </si>
  <si>
    <t>Net Loss per Share</t>
  </si>
  <si>
    <t xml:space="preserve">Net Loss per Share Potentially dilutive securities excluded as a result of the effects of being anti-dilutive are as follows:
Three and Nine Months Ended
2015 2014
Excluded dilutive shares:
Convertible preferred stock 73,332 73,332
Additional stock issuable related to conversion of preferred stock 49,782 49,782
Restricted share units 674,500 744,850
Warrants 1,755,330 2,143,584
Stock options 2,472,491 2,268,730
Total dilutive shares 5,025,435 5,280,278 </t>
  </si>
  <si>
    <t>Recently Issued Accounting Pronouncements</t>
  </si>
  <si>
    <t>Recently Issued Accounting Pronouncements Revenue from Contracts with Customers In April 2015, the FASB issued ASU No. 2015-05, Customer's Accounting for Fees Paid in a Cloud Computing Arrangement In July 2015, the FASB issued ASU No. 2015-11, Simplifying the Measurement of Inventory</t>
  </si>
  <si>
    <t>Organization and Summary of Significant Accounting Policies (Tables)</t>
  </si>
  <si>
    <t>Potentially Dilutive Shares Excluded as Result of Effects Being Anti-dilutive</t>
  </si>
  <si>
    <t xml:space="preserve">Three and Nine Months Ended
2015 2014
Excluded dilutive shares:
Convertible preferred stock 73,332 73,332
Additional stock issuable related to conversion of preferred stock 49,782 49,782
Restricted share units 674,500 744,850
Warrants 1,755,330 2,143,584
Stock options 2,472,491 2,268,730
Total dilutive shares 5,025,435 5,280,278 </t>
  </si>
  <si>
    <t>Cash and Cash Equivalents and Investments (Tables)</t>
  </si>
  <si>
    <t>Schedule of Cash and Cash Equivalents and Investments</t>
  </si>
  <si>
    <t xml:space="preserve">September 30, 2015 December 31, 2014
Cash $ 14,401,827 $ 7,665,958
Money market mutual funds 29,686 11,730,887
Cash and cash equivalents 14,431,513 19,396,845
Investments in debt securities 35,003,990 55,996,000
Investment in equity securities 11,977,212 8,422,790
Total investments 46,981,202 64,418,790
Total cash and cash equivalents and investments $ 61,412,715 $ 83,815,635 </t>
  </si>
  <si>
    <t>Fair Value of Cash and Cash Equivalents and Investments</t>
  </si>
  <si>
    <t xml:space="preserve">Fair Value Measurements, Using
Total carrying Quoted prices Significant other Significant
Cash and cash equivalents $ 14,431,513 $ 14,431,513 $ - $ -
Investments in debt securities 35,003,990 35,003,990 - -
Investment in equity securities 11,977,212 11,977,212 - -
Total investments 46,981,202 46,981,202 - -
Total $ 61,412,715 $ 61,412,715 $ - $ - </t>
  </si>
  <si>
    <t>Inventories (Tables)</t>
  </si>
  <si>
    <t>Schedule of Inventories</t>
  </si>
  <si>
    <t xml:space="preserve">September 30, 2015 December 31, 2014
Finished goods $ 13,549,321 $ 8,386,356
Work in process 334,463 838,679
Packaging materials 1,334,882 1,343,927
Raw materials 3,074,004 2,711,978
Total inventory $ 18,292,670 $ 13,280,940 </t>
  </si>
  <si>
    <t>Accrued Expenses and Other Current Liabilities (Tables)</t>
  </si>
  <si>
    <t>Schedule of Accrued Expenses and Other Current Liabilities</t>
  </si>
  <si>
    <t xml:space="preserve">September 30, 2015 December 31, 2014
Accrued compensation and related taxes $ 2,208,264 $ 2,930,525
Accrued Canadian sales rebate, net - 633,162
Accrued royalties 556,823 463,823
Accrued sales incentives and other fees 556,244 557,918
Accrued research and development 1,624,810 844,230
Other 1,270,205 1,022,700
Total accrued expenses and other current liabilities $ 6,216,346 $ 6,452,358 </t>
  </si>
  <si>
    <t>Stockholders' Equity (Tables)</t>
  </si>
  <si>
    <t>Schedule of Warrants Outstanding</t>
  </si>
  <si>
    <t xml:space="preserve">Series Number of Warrants Exercise Price Expiration Date
R 1,705,330 $ 9.90 June 22, 2016
S 50,000 $ 11.81 January 14, 2019
Total 1,755,330 </t>
  </si>
  <si>
    <t>Weighted Average Assumptions Used in Estimation of Fair Value of Option Awards</t>
  </si>
  <si>
    <t xml:space="preserve">Three Months Ended September 30,
Nine Months Ended September 30,
2015 2014 2015 2014
Risk-free interest rate 1.85 % 2.01 % 1.61 % 1.79 %
Volatility factor 45.4 % 61.0 % 45.7 % 63.2 %
Dividend yield 0 % 0 % 0 % 0 %
Expected option life (years) 6.25 6.25 5.70 5.79 </t>
  </si>
  <si>
    <t>Summary of Stock Option Activity</t>
  </si>
  <si>
    <t xml:space="preserve">Options Weighted Exercise Price
Outstanding  January 1, 2015 2,166,959 $ 9.03
Granted 591,240 $ 8.67
Forfeited (126,144 ) $ 10.32
Exercised (128,518 ) $ 4.19
Expired (31,046 ) $ 9.88
Outstanding  September 30, 2015 2,472,491 $ 9.12
Expected to vest  September 30, 2015 2,447,766 $ 9.12
Exercisable at September 30, 2015 1,774,954 $ 8.60 </t>
  </si>
  <si>
    <t>Allocation of Stock Option Compensation Expense</t>
  </si>
  <si>
    <t xml:space="preserve">Three Months Ended September 30,
Nine Months Ended September 30,
2015 2014 2015 2014
Cost of sales $ 32,499 $ 28,453 $ 142,100 $ 137,757
Selling, general and administrative expenses 523,403 620,560 1,848,049 2,456,718
Research and development 9,432 20,518 53,616 132,431
Total stock option compensation expense $ 565,334 $ 669,531 $ 2,043,765 $ 2,726,906 </t>
  </si>
  <si>
    <t>Summary of Restricted Share Unit Activity</t>
  </si>
  <si>
    <t xml:space="preserve">Number of Units Weighted Average Fair Value
UnvestedJanuary 1, 2015 651,883 $ 8.47
Granted 124,500 7.39
Vested (90,850 ) 10.22
Forfeited (11,033 ) 9.28
Unvested  September 30, 2015 674,500 $ 8.03 </t>
  </si>
  <si>
    <t>Common Stock Shares Reserved for Future Issuance</t>
  </si>
  <si>
    <t xml:space="preserve">Convertible preferred stock (series A  B) 73,332
Additional stock issuable related to conversion of preferred stock (series A  B) 49,782
Common stock options outstanding 2,472,491
Common stock warrants outstanding 1,755,330
Restricted share units outstanding 674,500
Common stock equivalents available for grant 1,822,455
Total common stock shares reserved 6,847,890 </t>
  </si>
  <si>
    <t>Accumulated Other Comprehensive Income (Tables)</t>
  </si>
  <si>
    <t>Schedule of Accumulated Other Comprehensive Income</t>
  </si>
  <si>
    <t xml:space="preserve">Foreign Currency Unrealized (Loss) Gain Total
Balance at January 1, 2015 $ 1,001,298 $ (89,735 ) $ 911,563
Current period - other comprehensive (loss) income (356,126 ) 2,158,738 1,802,612
Balance at September 30, 2015 $ 645,172 $ 2,069,003 $ 2,714,175 </t>
  </si>
  <si>
    <t>Operating Segments (Tables)</t>
  </si>
  <si>
    <t>Schedule of Operating Segment Sales, Gross Profit, Segment Contribution and Other Related Information</t>
  </si>
  <si>
    <t xml:space="preserve">Three Months Ended September 30, 2015
Advanced Wound Care Traditional Pharmaceutical Other Total
Net sales $ 11,348,591 $ 10,820,068 $ - $ - $ 22,168,659
Gross profit 5,496,935 2,939,307 - - 8,436,242
Direct expense (7,957,642 ) (1,315,603 ) (4,851,893 ) - (14,125,138 )
Segment contribution $ (2,460,707 ) $ 1,623,704 $ (4,851,893 ) - (5,688,896 )
Indirect expenses $ (3,273,906 ) (3,273,906 )
Net loss $ (8,962,802 ) Three Months Ended September 30, 2014
Net sales $ 9,473,023 $ 10,696,106 $ - $ - $ 20,169,129
Gross profit 3,830,878 2,528,379 - - 6,359,257
Direct expense (7,594,811 ) (1,321,202 ) (4,361,081 ) - (13,277,094 )
Segment contribution $ (3,763,933 ) $ 1,207,177 $ (4,361,081 ) - (6,917,837 )
Indirect expenses $ (4,329,911 ) (4,329,911 )
Net loss $ (11,247,748 ) Nine Months Ended September 30, 2015
Advanced Traditional Pharmaceutical Other Total
Net sales $ 31,411,631 $ 32,812,044 $ - $ - $ 64,223,675
Gross profit 15,260,095 9,082,521 - - 24,342,616
Direct expense (25,086,764 ) (4,062,276 ) (13,270,116 ) - (42,419,156 )
Segment contribution $ (9,826,669 ) $ 5,020,245 $ (13,270,116 ) - (18,076,540 )
Indirect expenses $ (10,781,550 ) (10,781,550 )
Net loss $ (28,858,090 ) Nine Months Ended September 30, 2014
Net sales $ 26,637,772 $ 34,234,616 $ - $ - $ 60,872,388
Gross profit 12,203,928 8,912,471 - - 21,116,399
Direct expense (22,904,674 ) (3,992,260 ) (12,901,805 ) - (39,798,739 )
Segment contribution $ (10,700,746 ) $ 4,920,211 $ (12,901,805 ) - (18,682,340 )
Indirect expenses $ (11,522,225 ) (11,522,225 )
Net loss $ (30,204,565 ) </t>
  </si>
  <si>
    <t>Schedule of Net Sales by Geographic Region</t>
  </si>
  <si>
    <t>Three Months Ended September 30, Nine Months Ended September 30,
2015 2014 2015 2014
United States 84 % 82 % 84 % 80 %
Canada 11 % 13 % 11 % 15 %
Other 5 % 5 % 5 % 5 %</t>
  </si>
  <si>
    <t>Income Taxes (Tables)</t>
  </si>
  <si>
    <t>Income Tax Benefit and Effective Tax Rate</t>
  </si>
  <si>
    <t>Three Months Ended September 30, Nine Months Ended September 30,
2015 2014 2015 2014
Current tax expense (benefit) $ 170,082 $ (155,738 ) $ 252,735 $ (179,977 )
Deferred tax (benefit) expense (1,193,911 ) 141,165 (923,656 ) (78,347 )
Income tax benefit $ (1,023,829 ) $ (14,573 ) $ (670,921 ) $ (258,324 )
Effective tax rate (10.3 )% (0.1 )% (2.3 )% (0.8 )%</t>
  </si>
  <si>
    <t>Organization and Summary of Significant Accounting Policies (Potentially Dilutive Shares Excluded as Result of Effects Being Anti-dilutive) (Details) - shares</t>
  </si>
  <si>
    <t>Antidilutive Securities Excluded from Computation of Earnings Per Share [Line Items]</t>
  </si>
  <si>
    <t>Dilutive securities</t>
  </si>
  <si>
    <t>Convertible preferred stock [Member]</t>
  </si>
  <si>
    <t>Additional stock issuable related to conversion of preferred stock [Member]</t>
  </si>
  <si>
    <t>Restricted share units [Member]</t>
  </si>
  <si>
    <t>Warrants [Member]</t>
  </si>
  <si>
    <t>Stock options [Member]</t>
  </si>
  <si>
    <t>Cash and Cash Equivalents and Investments (Narrative) (Details) - USD ($)</t>
  </si>
  <si>
    <t>Equity securities</t>
  </si>
  <si>
    <t>Ownership percentage</t>
  </si>
  <si>
    <t>7.10%</t>
  </si>
  <si>
    <t>Cost of equity investment</t>
  </si>
  <si>
    <t>Fair value of equity investment</t>
  </si>
  <si>
    <t>Unrealized gain recorded in accumulated other comprehensive income</t>
  </si>
  <si>
    <t>Cash and Cash Equivalents and Investments (Schedule of Cash and Cash Equivalents and Investments) (Details) - USD ($)</t>
  </si>
  <si>
    <t>Dec. 31, 2013</t>
  </si>
  <si>
    <t>Cash</t>
  </si>
  <si>
    <t>Money market mutual funds</t>
  </si>
  <si>
    <t>Investments in debt securities</t>
  </si>
  <si>
    <t>Investments in equity securities</t>
  </si>
  <si>
    <t>Total Investments</t>
  </si>
  <si>
    <t>Total cash and cash equivalents and investments</t>
  </si>
  <si>
    <t>Cash and Cash Equivalents and Investments (Fair Value of Cash and Cash Equivalents and Investments) (Details)</t>
  </si>
  <si>
    <t>Sep. 30, 2015USD ($)</t>
  </si>
  <si>
    <t>Fair Value, Assets and Liabilities Measured on Recurring and Nonrecurring Basis [Line Items]</t>
  </si>
  <si>
    <t>Investments</t>
  </si>
  <si>
    <t>Total</t>
  </si>
  <si>
    <t>Quoted prices in active markets (Level 1) [Member]</t>
  </si>
  <si>
    <t>Significant other observable inputs (Level 2) [Member]</t>
  </si>
  <si>
    <t>Significant unobservable inputs (Level 3) [Member]</t>
  </si>
  <si>
    <t>Debt Securities [Member]</t>
  </si>
  <si>
    <t>Debt Securities [Member] | Quoted prices in active markets (Level 1) [Member]</t>
  </si>
  <si>
    <t>Debt Securities [Member] | Significant other observable inputs (Level 2) [Member]</t>
  </si>
  <si>
    <t>Debt Securities [Member] | Significant unobservable inputs (Level 3) [Member]</t>
  </si>
  <si>
    <t>Equity Securities [Member]</t>
  </si>
  <si>
    <t>Equity Securities [Member] | Quoted prices in active markets (Level 1) [Member]</t>
  </si>
  <si>
    <t>Equity Securities [Member] | Significant other observable inputs (Level 2) [Member]</t>
  </si>
  <si>
    <t>Equity Securities [Member] | Significant unobservable inputs (Level 3) [Member]</t>
  </si>
  <si>
    <t>Inventories (Details) - USD ($)</t>
  </si>
  <si>
    <t>Finished goods</t>
  </si>
  <si>
    <t>Work in process</t>
  </si>
  <si>
    <t>Packaging materials</t>
  </si>
  <si>
    <t>Raw materials</t>
  </si>
  <si>
    <t>Total inventory</t>
  </si>
  <si>
    <t>Accrued Expenses and Other Current Liabilities (Details) - USD ($)</t>
  </si>
  <si>
    <t>Accrued compensation and related taxes</t>
  </si>
  <si>
    <t>Accrued Canadian sales rebate, net</t>
  </si>
  <si>
    <t>Accrued royalties</t>
  </si>
  <si>
    <t>Accrued sales incentives and other fees</t>
  </si>
  <si>
    <t>Accrued research and development</t>
  </si>
  <si>
    <t>Other</t>
  </si>
  <si>
    <t>Total accrued expenses and other current liabilities</t>
  </si>
  <si>
    <t>Stockholders' Equity (Narrative) (Details) - USD ($)</t>
  </si>
  <si>
    <t>1 Months Ended</t>
  </si>
  <si>
    <t>May. 31, 2015</t>
  </si>
  <si>
    <t>Number of common stock shares issuable for preferred stock</t>
  </si>
  <si>
    <t>Additional shares issuable</t>
  </si>
  <si>
    <t>Shares issued during the period</t>
  </si>
  <si>
    <t>Amount received upon the exercise of stock purchase warrants and options</t>
  </si>
  <si>
    <t>Shares of common stock issued in connection with the vesting of restricted common stock</t>
  </si>
  <si>
    <t>Shares of restricted common stock vested</t>
  </si>
  <si>
    <t>Shares of common stock issued upon the exercise of stock purchase warrants and options</t>
  </si>
  <si>
    <t>Shares issued for options</t>
  </si>
  <si>
    <t>Intrinsic value of options exercised</t>
  </si>
  <si>
    <t>Share-based Compensation Arrangement by Share-based Payment Award [Line Items]</t>
  </si>
  <si>
    <t>Shares authorized</t>
  </si>
  <si>
    <t>Shares available for grant</t>
  </si>
  <si>
    <t>Granted</t>
  </si>
  <si>
    <t>Shares withheld in satisfaction of employee tax withholding obligations</t>
  </si>
  <si>
    <t>Fair value of shares withheld in satisfaction of employee tax withholding obligations</t>
  </si>
  <si>
    <t>Expiration period</t>
  </si>
  <si>
    <t>10 years</t>
  </si>
  <si>
    <t>Unrecognized compensation cost</t>
  </si>
  <si>
    <t>Remaining weighted average vesting period</t>
  </si>
  <si>
    <t>4 months 6 days</t>
  </si>
  <si>
    <t>Service based options [Member]</t>
  </si>
  <si>
    <t>Weighted average fair value per share of options granted</t>
  </si>
  <si>
    <t>1 year 9 months 7 days</t>
  </si>
  <si>
    <t>Performance based options [Member]</t>
  </si>
  <si>
    <t>3 months</t>
  </si>
  <si>
    <t>Stockholders' Equity (Schedule of Warrants Outstanding) (Details)</t>
  </si>
  <si>
    <t>Sep. 30, 2015$ / sharesshares</t>
  </si>
  <si>
    <t>Class of Warrant or Right [Line Items]</t>
  </si>
  <si>
    <t>Number of Warrants</t>
  </si>
  <si>
    <t>Warrants exercised</t>
  </si>
  <si>
    <t>Warrants exercised, shares issued</t>
  </si>
  <si>
    <t>Warrants forfeited</t>
  </si>
  <si>
    <t>N [Member]</t>
  </si>
  <si>
    <t>O [Member]</t>
  </si>
  <si>
    <t>P [Member]</t>
  </si>
  <si>
    <t>Q [Member]</t>
  </si>
  <si>
    <t>R [Member]</t>
  </si>
  <si>
    <t>Exercise Price | $ / shares</t>
  </si>
  <si>
    <t>S [Member]</t>
  </si>
  <si>
    <t>Stockholders' Equity (Weighted Average Assumptions Used in Estimation of Fair Value of Option Awards) (Details)</t>
  </si>
  <si>
    <t>Risk free interest rate</t>
  </si>
  <si>
    <t>1.85%</t>
  </si>
  <si>
    <t>2.01%</t>
  </si>
  <si>
    <t>1.61%</t>
  </si>
  <si>
    <t>1.79%</t>
  </si>
  <si>
    <t>Volatility factor</t>
  </si>
  <si>
    <t>45.40%</t>
  </si>
  <si>
    <t>61.00%</t>
  </si>
  <si>
    <t>45.70%</t>
  </si>
  <si>
    <t>63.20%</t>
  </si>
  <si>
    <t>Dividend yield</t>
  </si>
  <si>
    <t>0.00%</t>
  </si>
  <si>
    <t>Expected option life (years)</t>
  </si>
  <si>
    <t>6 years 3 months</t>
  </si>
  <si>
    <t>5 years 8 months 12 days</t>
  </si>
  <si>
    <t>5 years 9 months 14 days</t>
  </si>
  <si>
    <t>Forfeiture rate</t>
  </si>
  <si>
    <t>1.00%</t>
  </si>
  <si>
    <t>Stockholders' Equity (Summary of Stock Option Activity) (Details)</t>
  </si>
  <si>
    <t>Number of Shares</t>
  </si>
  <si>
    <t>Outstanding - beginning balance | shares</t>
  </si>
  <si>
    <t>Granted | shares</t>
  </si>
  <si>
    <t>Forfeited | shares</t>
  </si>
  <si>
    <t>Exercised | shares</t>
  </si>
  <si>
    <t>Expired | shares</t>
  </si>
  <si>
    <t>Outstanding - ending balance | shares</t>
  </si>
  <si>
    <t>Expected to vest | shares</t>
  </si>
  <si>
    <t>Exercisable | shares</t>
  </si>
  <si>
    <t>Weighted Average Exercise Price Per Share</t>
  </si>
  <si>
    <t>Outstanding - beginning balance</t>
  </si>
  <si>
    <t>Forfeited</t>
  </si>
  <si>
    <t>Exercised</t>
  </si>
  <si>
    <t>Expired</t>
  </si>
  <si>
    <t>Outstanding - ending balance</t>
  </si>
  <si>
    <t>Expected to vest</t>
  </si>
  <si>
    <t>Exercisable</t>
  </si>
  <si>
    <t>Stockholders' Equity (Allocation of Stock Option Compensation Expense) (Details) - USD ($)</t>
  </si>
  <si>
    <t>Selling, general and administrative expenses [Member]</t>
  </si>
  <si>
    <t>Employee Service Share-based Compensation, Allocation of Recognized Period Costs [Line Items]</t>
  </si>
  <si>
    <t>Additional compensation expense due to accelerated vesting</t>
  </si>
  <si>
    <t>Stock based compensation expense</t>
  </si>
  <si>
    <t>Stock options [Member] | Cost of sales [Member]</t>
  </si>
  <si>
    <t>Stock options [Member] | Selling, general and administrative expenses [Member]</t>
  </si>
  <si>
    <t>Stock options [Member] | Research and development [Member]</t>
  </si>
  <si>
    <t>Restricted share units [Member] | Selling, general and administrative expenses [Member]</t>
  </si>
  <si>
    <t>Stockholders' Equity (Summary of Restricted Share Unit Activity) (Details)</t>
  </si>
  <si>
    <t>Unvested beginning balance | shares</t>
  </si>
  <si>
    <t>Vested | shares</t>
  </si>
  <si>
    <t>Unvested ending balance | shares</t>
  </si>
  <si>
    <t>Weighted Average Fair Value</t>
  </si>
  <si>
    <t>Unvested beginning balance</t>
  </si>
  <si>
    <t>Vested</t>
  </si>
  <si>
    <t>Unvested ending balance</t>
  </si>
  <si>
    <t>Stockholders' Equity (Common Stock Shares Reserved for Future Issuance) (Details)</t>
  </si>
  <si>
    <t>Sep. 30, 2015shares</t>
  </si>
  <si>
    <t>Class of Stock [Line Items]</t>
  </si>
  <si>
    <t>Common stock shares reserved for future issuance</t>
  </si>
  <si>
    <t>Convertible preferred shares (series A - B) [Member]</t>
  </si>
  <si>
    <t>Additional stock issuable related to conversion of preferred stock (series A - B) [Member]</t>
  </si>
  <si>
    <t>Common stock options outstanding [Member]</t>
  </si>
  <si>
    <t>Common stock warrants outstanding [Member]</t>
  </si>
  <si>
    <t>Restricted share units outstanding [Member]</t>
  </si>
  <si>
    <t>Common stock equivalents available for grant [Member]</t>
  </si>
  <si>
    <t>Accumulated Other Comprehensive Income (Details) - USD ($)</t>
  </si>
  <si>
    <t>Accumulated Other Comprehensive Income (Loss) [Line Items]</t>
  </si>
  <si>
    <t>Beginning balance</t>
  </si>
  <si>
    <t>Current period - other comprehensive (loss) income</t>
  </si>
  <si>
    <t>Ending balance</t>
  </si>
  <si>
    <t>Foreign Currency Translation Adjustments [Member]</t>
  </si>
  <si>
    <t>Unrealized (Loss) Gain on Equity Securities [Member]</t>
  </si>
  <si>
    <t>Operating Segments (Narrative) (Details)</t>
  </si>
  <si>
    <t>Net sales [Member] | Customer [Member]</t>
  </si>
  <si>
    <t>Concentration Risk [Line Items]</t>
  </si>
  <si>
    <t>Concentration percentage</t>
  </si>
  <si>
    <t>11.00%</t>
  </si>
  <si>
    <t>13.00%</t>
  </si>
  <si>
    <t>15.00%</t>
  </si>
  <si>
    <t>Operating Segments (Schedule of Operating Segment Sales, Gross Profit, Segment Contribution and Other Related Information) (Details) - USD ($)</t>
  </si>
  <si>
    <t>Segment Reporting Information [Line Items]</t>
  </si>
  <si>
    <t>Net sales</t>
  </si>
  <si>
    <t>Gross profit</t>
  </si>
  <si>
    <t>Direct expense</t>
  </si>
  <si>
    <t>Segment contribution</t>
  </si>
  <si>
    <t>Indirect expenses</t>
  </si>
  <si>
    <t>Advanced Wound Care [Member]</t>
  </si>
  <si>
    <t>Traditional Wound Care [Member]</t>
  </si>
  <si>
    <t>Pharmaceutical Wound Care [Member]</t>
  </si>
  <si>
    <t>Other [Member]</t>
  </si>
  <si>
    <t>Operating Segments (Schedule of Net Sales by Geographic Region) (Details) - Net sales [Member] - Geographic Concentration Risk [Member]</t>
  </si>
  <si>
    <t>Unites States [Member]</t>
  </si>
  <si>
    <t>Revenues from External Customers and Long-Lived Assets [Line Items]</t>
  </si>
  <si>
    <t>84.00%</t>
  </si>
  <si>
    <t>82.00%</t>
  </si>
  <si>
    <t>80.00%</t>
  </si>
  <si>
    <t>Canada [Member]</t>
  </si>
  <si>
    <t>5.00%</t>
  </si>
  <si>
    <t>Income Taxes (Schedule of Income Tax Expense (Benefit) and Effective Tax Rate) (Details) - USD ($)</t>
  </si>
  <si>
    <t>Current tax expense (benefit)</t>
  </si>
  <si>
    <t>Deferred tax (benefit) expense</t>
  </si>
  <si>
    <t>Effective tax rate</t>
  </si>
  <si>
    <t>(10.30%)</t>
  </si>
  <si>
    <t>(0.10%)</t>
  </si>
  <si>
    <t>(2.30%)</t>
  </si>
  <si>
    <t>(0.80%)</t>
  </si>
  <si>
    <t>Comvita and BioDLogics License Agreements (Details) - USD ($)</t>
  </si>
  <si>
    <t>Mar. 31, 2014</t>
  </si>
  <si>
    <t>Comvita Agreement [Member]</t>
  </si>
  <si>
    <t>Licensing Agreements [Line Items]</t>
  </si>
  <si>
    <t>Purchases from related party</t>
  </si>
  <si>
    <t>Royalties</t>
  </si>
  <si>
    <t>Due to related party</t>
  </si>
  <si>
    <t>BioD Agreement [Member]</t>
  </si>
  <si>
    <t>Commitment to fund clinical studies</t>
  </si>
  <si>
    <t>Payments incurred and paid for agreement</t>
  </si>
  <si>
    <t>Initial fee</t>
  </si>
  <si>
    <t>Shares called by warrant</t>
  </si>
  <si>
    <t>Exercise Price</t>
  </si>
  <si>
    <t>Fair value of warrants</t>
  </si>
  <si>
    <t>Consideration paid for agreement</t>
  </si>
  <si>
    <t>Amortization period</t>
  </si>
  <si>
    <t>7 years</t>
  </si>
  <si>
    <t>Maximum milestone payments</t>
  </si>
  <si>
    <t>Milestone sales</t>
  </si>
  <si>
    <t>BioD Agreement [Member] | Immediately [Member]</t>
  </si>
  <si>
    <t>Vesting rate</t>
  </si>
  <si>
    <t>25.00%</t>
  </si>
  <si>
    <t>BioD Agreement [Member] | Milestones [Member]</t>
  </si>
  <si>
    <t>75.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92160</v>
      </c>
    </row>
    <row r="6" spans="1:3">
      <c r="A6" t="s" s="4">
        <v>8</v>
      </c>
      <c r="B6" t="s" s="4">
        <v>9</v>
      </c>
    </row>
    <row r="7" spans="1:3">
      <c r="A7" t="s" s="4">
        <v>10</v>
      </c>
      <c r="B7" t="s" s="4">
        <v>11</v>
      </c>
    </row>
    <row r="8" spans="1:3">
      <c r="A8" t="s" s="4">
        <v>12</v>
      </c>
      <c r="B8" t="s" s="4">
        <v>13</v>
      </c>
    </row>
    <row r="9" spans="1:3">
      <c r="A9" t="s" s="4">
        <v>14</v>
      </c>
      <c r="B9" t="s" s="6">
        <v>15</v>
      </c>
    </row>
    <row r="10" spans="1:3">
      <c r="A10" t="s" s="4">
        <v>16</v>
      </c>
      <c r="B10" t="n" s="5">
        <v>2015</v>
      </c>
    </row>
    <row r="11" spans="1:3">
      <c r="A11" t="s" s="4">
        <v>17</v>
      </c>
      <c r="B11" t="s" s="4">
        <v>18</v>
      </c>
    </row>
    <row r="12" spans="1:3">
      <c r="A12" t="s" s="4">
        <v>19</v>
      </c>
      <c r="B12" t="s" s="4">
        <v>20</v>
      </c>
    </row>
    <row r="13" spans="1:3">
      <c r="A13" t="s" s="4">
        <v>21</v>
      </c>
      <c r="B13" t="s" s="4">
        <v>22</v>
      </c>
    </row>
    <row r="14" spans="1:3">
      <c r="A14" t="s" s="4">
        <v>23</v>
      </c>
      <c r="C14" t="n" s="5">
        <v>258065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48</v>
      </c>
      <c r="B1" t="s" s="2">
        <v>1</v>
      </c>
    </row>
    <row r="2" spans="1:2">
      <c r="B2" t="s" s="2">
        <v>2</v>
      </c>
    </row>
    <row r="3" spans="1:2">
      <c r="A3" t="s" s="3">
        <v>137</v>
      </c>
    </row>
    <row r="4" spans="1:2">
      <c r="A4" t="s" s="4">
        <v>48</v>
      </c>
      <c r="B4" t="s"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r="1" spans="1:2">
      <c r="A1" t="s" s="1">
        <v>154</v>
      </c>
      <c r="B1" t="s" s="2">
        <v>1</v>
      </c>
    </row>
    <row r="2" spans="1:2">
      <c r="B2" t="s" s="2">
        <v>2</v>
      </c>
    </row>
    <row r="3" spans="1:2">
      <c r="A3" t="s" s="3">
        <v>127</v>
      </c>
    </row>
    <row r="4" spans="1:2">
      <c r="A4" t="s" s="4">
        <v>155</v>
      </c>
      <c r="B4" t="s" s="4">
        <v>156</v>
      </c>
    </row>
    <row r="5" spans="1:2">
      <c r="A5" t="s" s="4">
        <v>157</v>
      </c>
      <c r="B5" t="s" s="4">
        <v>157</v>
      </c>
    </row>
    <row r="6" spans="1:2">
      <c r="A6" t="s" s="4">
        <v>158</v>
      </c>
      <c r="B6" t="s" s="4">
        <v>158</v>
      </c>
    </row>
    <row r="7" spans="1:2">
      <c r="A7" t="s" s="4">
        <v>159</v>
      </c>
      <c r="B7" t="s" s="4">
        <v>159</v>
      </c>
    </row>
    <row r="8" spans="1:2">
      <c r="A8" t="s" s="4">
        <v>160</v>
      </c>
      <c r="B8" t="s" s="4">
        <v>161</v>
      </c>
    </row>
    <row r="9" spans="1:2">
      <c r="A9" t="s" s="4">
        <v>162</v>
      </c>
      <c r="B9" t="s"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64</v>
      </c>
      <c r="B1" t="s" s="2">
        <v>1</v>
      </c>
    </row>
    <row r="2" spans="1:2">
      <c r="B2" t="s" s="2">
        <v>2</v>
      </c>
    </row>
    <row r="3" spans="1:2">
      <c r="A3" t="s" s="3">
        <v>127</v>
      </c>
    </row>
    <row r="4" spans="1:2">
      <c r="A4" t="s" s="4">
        <v>165</v>
      </c>
      <c r="B4" t="s"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t="s" s="1">
        <v>167</v>
      </c>
      <c r="B1" t="s" s="2">
        <v>1</v>
      </c>
    </row>
    <row r="2" spans="1:2">
      <c r="B2" t="s" s="2">
        <v>2</v>
      </c>
    </row>
    <row r="3" spans="1:2">
      <c r="A3" t="s" s="3">
        <v>130</v>
      </c>
    </row>
    <row r="4" spans="1:2">
      <c r="A4" t="s" s="4">
        <v>168</v>
      </c>
      <c r="B4" t="s" s="4">
        <v>169</v>
      </c>
    </row>
    <row r="5" spans="1:2">
      <c r="A5" t="s" s="4">
        <v>170</v>
      </c>
      <c r="B5" t="s"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72</v>
      </c>
      <c r="B1" t="s" s="2">
        <v>1</v>
      </c>
    </row>
    <row r="2" spans="1:2">
      <c r="B2" t="s" s="2">
        <v>2</v>
      </c>
    </row>
    <row r="3" spans="1:2">
      <c r="A3" t="s" s="3">
        <v>132</v>
      </c>
    </row>
    <row r="4" spans="1:2">
      <c r="A4" t="s" s="4">
        <v>173</v>
      </c>
      <c r="B4" t="s"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4431513</v>
      </c>
      <c r="C3" t="n" s="7">
        <v>19396845</v>
      </c>
    </row>
    <row r="4" spans="1:3">
      <c r="A4" t="s" s="4">
        <v>28</v>
      </c>
      <c r="B4" t="n" s="5">
        <v>35003990</v>
      </c>
      <c r="C4" t="n" s="5">
        <v>55996000</v>
      </c>
    </row>
    <row r="5" spans="1:3">
      <c r="A5" t="s" s="4">
        <v>29</v>
      </c>
      <c r="B5" t="n" s="5">
        <v>8726344</v>
      </c>
      <c r="C5" t="n" s="5">
        <v>8758034</v>
      </c>
    </row>
    <row r="6" spans="1:3">
      <c r="A6" t="s" s="4">
        <v>30</v>
      </c>
      <c r="B6" t="n" s="5">
        <v>18292670</v>
      </c>
      <c r="C6" t="n" s="5">
        <v>13280940</v>
      </c>
    </row>
    <row r="7" spans="1:3">
      <c r="A7" t="s" s="4">
        <v>31</v>
      </c>
      <c r="B7" t="n" s="5">
        <v>1597733</v>
      </c>
      <c r="C7" t="n" s="5">
        <v>3411934</v>
      </c>
    </row>
    <row r="8" spans="1:3">
      <c r="A8" t="s" s="4">
        <v>32</v>
      </c>
      <c r="B8" t="n" s="5">
        <v>78052250</v>
      </c>
      <c r="C8" t="n" s="5">
        <v>100843753</v>
      </c>
    </row>
    <row r="9" spans="1:3">
      <c r="A9" t="s" s="4">
        <v>33</v>
      </c>
      <c r="B9" t="n" s="5">
        <v>11977212</v>
      </c>
      <c r="C9" t="n" s="5">
        <v>8422790</v>
      </c>
    </row>
    <row r="10" spans="1:3">
      <c r="A10" t="s" s="4">
        <v>34</v>
      </c>
      <c r="B10" t="n" s="5">
        <v>3657835</v>
      </c>
      <c r="C10" t="n" s="5">
        <v>3614439</v>
      </c>
    </row>
    <row r="11" spans="1:3">
      <c r="A11" t="s" s="4">
        <v>35</v>
      </c>
      <c r="B11" t="n" s="5">
        <v>10577310</v>
      </c>
      <c r="C11" t="n" s="5">
        <v>12815504</v>
      </c>
    </row>
    <row r="12" spans="1:3">
      <c r="A12" t="s" s="4">
        <v>36</v>
      </c>
      <c r="B12" t="n" s="5">
        <v>13457693</v>
      </c>
      <c r="C12" t="n" s="5">
        <v>13457693</v>
      </c>
    </row>
    <row r="13" spans="1:3">
      <c r="A13" t="s" s="4">
        <v>37</v>
      </c>
      <c r="B13" t="n" s="5">
        <v>149537</v>
      </c>
      <c r="C13" t="n" s="5">
        <v>143733</v>
      </c>
    </row>
    <row r="14" spans="1:3">
      <c r="A14" t="s" s="4">
        <v>38</v>
      </c>
      <c r="B14" t="n" s="5">
        <v>117871837</v>
      </c>
      <c r="C14" t="n" s="5">
        <v>139297912</v>
      </c>
    </row>
    <row r="15" spans="1:3">
      <c r="A15" t="s" s="3">
        <v>39</v>
      </c>
    </row>
    <row r="16" spans="1:3">
      <c r="A16" t="s" s="4">
        <v>40</v>
      </c>
      <c r="B16" t="n" s="5">
        <v>4530493</v>
      </c>
      <c r="C16" t="n" s="5">
        <v>5058892</v>
      </c>
    </row>
    <row r="17" spans="1:3">
      <c r="A17" t="s" s="4">
        <v>41</v>
      </c>
      <c r="B17" t="n" s="5">
        <v>6216346</v>
      </c>
      <c r="C17" t="n" s="5">
        <v>6452358</v>
      </c>
    </row>
    <row r="18" spans="1:3">
      <c r="A18" t="s" s="4">
        <v>42</v>
      </c>
      <c r="B18" t="n" s="5">
        <v>10746839</v>
      </c>
      <c r="C18" t="n" s="5">
        <v>11511250</v>
      </c>
    </row>
    <row r="19" spans="1:3">
      <c r="A19" t="s" s="4">
        <v>43</v>
      </c>
      <c r="B19" t="n" s="5">
        <v>447857</v>
      </c>
      <c r="C19" t="n" s="5">
        <v>521358</v>
      </c>
    </row>
    <row r="20" spans="1:3">
      <c r="A20" t="s" s="4">
        <v>44</v>
      </c>
      <c r="B20" t="n" s="5">
        <v>2157993</v>
      </c>
      <c r="C20" t="n" s="5">
        <v>1700640</v>
      </c>
    </row>
    <row r="21" spans="1:3">
      <c r="A21" t="s" s="4">
        <v>45</v>
      </c>
      <c r="B21" t="n" s="7">
        <v>13352689</v>
      </c>
      <c r="C21" t="n" s="7">
        <v>13733248</v>
      </c>
    </row>
    <row r="22" spans="1:3">
      <c r="A22" t="s" s="4">
        <v>46</v>
      </c>
      <c r="B22" t="s" s="4">
        <v>47</v>
      </c>
      <c r="C22" t="s" s="4">
        <v>47</v>
      </c>
    </row>
    <row r="23" spans="1:3">
      <c r="A23" t="s" s="3">
        <v>48</v>
      </c>
    </row>
    <row r="24" spans="1:3">
      <c r="A24" t="s" s="4">
        <v>49</v>
      </c>
      <c r="B24" t="n" s="7">
        <v>733</v>
      </c>
      <c r="C24" t="n" s="7">
        <v>733</v>
      </c>
    </row>
    <row r="25" spans="1:3">
      <c r="A25" t="s" s="4">
        <v>50</v>
      </c>
      <c r="B25" t="n" s="5">
        <v>258065</v>
      </c>
      <c r="C25" t="n" s="5">
        <v>253192</v>
      </c>
    </row>
    <row r="26" spans="1:3">
      <c r="A26" t="s" s="4">
        <v>51</v>
      </c>
      <c r="B26" t="n" s="5">
        <v>234346631</v>
      </c>
      <c r="C26" t="n" s="5">
        <v>228341542</v>
      </c>
    </row>
    <row r="27" spans="1:3">
      <c r="A27" t="s" s="4">
        <v>52</v>
      </c>
      <c r="B27" t="n" s="5">
        <v>2714175</v>
      </c>
      <c r="C27" t="n" s="5">
        <v>911563</v>
      </c>
    </row>
    <row r="28" spans="1:3">
      <c r="A28" t="s" s="4">
        <v>53</v>
      </c>
      <c r="B28" t="n" s="5">
        <v>-132800456</v>
      </c>
      <c r="C28" t="n" s="5">
        <v>-103942366</v>
      </c>
    </row>
    <row r="29" spans="1:3">
      <c r="A29" t="s" s="4">
        <v>54</v>
      </c>
      <c r="B29" t="n" s="5">
        <v>104519148</v>
      </c>
      <c r="C29" t="n" s="5">
        <v>125564664</v>
      </c>
    </row>
    <row r="30" spans="1:3">
      <c r="A30" t="s" s="4">
        <v>55</v>
      </c>
      <c r="B30" t="n" s="7">
        <v>117871837</v>
      </c>
      <c r="C30" t="n" s="7">
        <v>1392979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75</v>
      </c>
      <c r="B1" t="s" s="2">
        <v>1</v>
      </c>
    </row>
    <row r="2" spans="1:2">
      <c r="B2" t="s" s="2">
        <v>2</v>
      </c>
    </row>
    <row r="3" spans="1:2">
      <c r="A3" t="s" s="3">
        <v>135</v>
      </c>
    </row>
    <row r="4" spans="1:2">
      <c r="A4" t="s" s="4">
        <v>176</v>
      </c>
      <c r="B4" t="s"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r="A1" t="s" s="1">
        <v>178</v>
      </c>
      <c r="B1" t="s" s="2">
        <v>1</v>
      </c>
    </row>
    <row r="2" spans="1:2">
      <c r="B2" t="s" s="2">
        <v>2</v>
      </c>
    </row>
    <row r="3" spans="1:2">
      <c r="A3" t="s" s="3">
        <v>137</v>
      </c>
    </row>
    <row r="4" spans="1:2">
      <c r="A4" t="s" s="4">
        <v>179</v>
      </c>
      <c r="B4" t="s" s="4">
        <v>180</v>
      </c>
    </row>
    <row r="5" spans="1:2">
      <c r="A5" t="s" s="4">
        <v>181</v>
      </c>
      <c r="B5" t="s" s="4">
        <v>182</v>
      </c>
    </row>
    <row r="6" spans="1:2">
      <c r="A6" t="s" s="4">
        <v>183</v>
      </c>
      <c r="B6" t="s" s="4">
        <v>184</v>
      </c>
    </row>
    <row r="7" spans="1:2">
      <c r="A7" t="s" s="4">
        <v>185</v>
      </c>
      <c r="B7" t="s" s="4">
        <v>186</v>
      </c>
    </row>
    <row r="8" spans="1:2">
      <c r="A8" t="s" s="4">
        <v>187</v>
      </c>
      <c r="B8" t="s" s="4">
        <v>188</v>
      </c>
    </row>
    <row r="9" spans="1:2">
      <c r="A9" t="s" s="4">
        <v>189</v>
      </c>
      <c r="B9" t="s"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1</v>
      </c>
      <c r="B1" t="s" s="2">
        <v>1</v>
      </c>
    </row>
    <row r="2" spans="1:2">
      <c r="B2" t="s" s="2">
        <v>2</v>
      </c>
    </row>
    <row r="3" spans="1:2">
      <c r="A3" t="s" s="3">
        <v>140</v>
      </c>
    </row>
    <row r="4" spans="1:2">
      <c r="A4" t="s" s="4">
        <v>192</v>
      </c>
      <c r="B4" t="s"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4</v>
      </c>
      <c r="B1" t="s" s="2">
        <v>1</v>
      </c>
    </row>
    <row r="2" spans="1:2">
      <c r="B2" t="s" s="2">
        <v>2</v>
      </c>
    </row>
    <row r="3" spans="1:2">
      <c r="A3" t="s" s="3">
        <v>143</v>
      </c>
    </row>
    <row r="4" spans="1:2">
      <c r="A4" t="s" s="4">
        <v>195</v>
      </c>
      <c r="B4" t="s" s="4">
        <v>196</v>
      </c>
    </row>
    <row r="5" spans="1:2">
      <c r="A5" t="s" s="4">
        <v>197</v>
      </c>
      <c r="B5" t="s"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99</v>
      </c>
      <c r="B1" t="s" s="2">
        <v>1</v>
      </c>
    </row>
    <row r="2" spans="1:2">
      <c r="B2" t="s" s="2">
        <v>2</v>
      </c>
    </row>
    <row r="3" spans="1:2">
      <c r="A3" t="s" s="3">
        <v>146</v>
      </c>
    </row>
    <row r="4" spans="1:2">
      <c r="A4" t="s" s="4">
        <v>200</v>
      </c>
      <c r="B4" t="s"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02</v>
      </c>
      <c r="B1" t="s" s="2">
        <v>71</v>
      </c>
      <c r="D1" t="s" s="2">
        <v>1</v>
      </c>
    </row>
    <row r="2" spans="1:5">
      <c r="B2" t="s" s="2">
        <v>2</v>
      </c>
      <c r="C2" t="s" s="2">
        <v>72</v>
      </c>
      <c r="D2" t="s" s="2">
        <v>2</v>
      </c>
      <c r="E2" t="s" s="2">
        <v>72</v>
      </c>
    </row>
    <row r="3" spans="1:5">
      <c r="A3" t="s" s="3">
        <v>203</v>
      </c>
    </row>
    <row r="4" spans="1:5">
      <c r="A4" t="s" s="4">
        <v>204</v>
      </c>
      <c r="B4" t="n" s="5">
        <v>5025435</v>
      </c>
      <c r="C4" t="n" s="5">
        <v>5280278</v>
      </c>
      <c r="D4" t="n" s="5">
        <v>5025435</v>
      </c>
      <c r="E4" t="n" s="5">
        <v>5280278</v>
      </c>
    </row>
    <row r="5" spans="1:5">
      <c r="A5" t="s" s="4">
        <v>205</v>
      </c>
    </row>
    <row r="6" spans="1:5">
      <c r="A6" t="s" s="3">
        <v>203</v>
      </c>
    </row>
    <row r="7" spans="1:5">
      <c r="A7" t="s" s="4">
        <v>204</v>
      </c>
      <c r="B7" t="n" s="5">
        <v>73332</v>
      </c>
      <c r="C7" t="n" s="5">
        <v>73332</v>
      </c>
      <c r="D7" t="n" s="5">
        <v>73332</v>
      </c>
      <c r="E7" t="n" s="5">
        <v>73332</v>
      </c>
    </row>
    <row r="8" spans="1:5">
      <c r="A8" t="s" s="4">
        <v>206</v>
      </c>
    </row>
    <row r="9" spans="1:5">
      <c r="A9" t="s" s="3">
        <v>203</v>
      </c>
    </row>
    <row r="10" spans="1:5">
      <c r="A10" t="s" s="4">
        <v>204</v>
      </c>
      <c r="B10" t="n" s="5">
        <v>49782</v>
      </c>
      <c r="C10" t="n" s="5">
        <v>49782</v>
      </c>
      <c r="D10" t="n" s="5">
        <v>49782</v>
      </c>
      <c r="E10" t="n" s="5">
        <v>49782</v>
      </c>
    </row>
    <row r="11" spans="1:5">
      <c r="A11" t="s" s="4">
        <v>207</v>
      </c>
    </row>
    <row r="12" spans="1:5">
      <c r="A12" t="s" s="3">
        <v>203</v>
      </c>
    </row>
    <row r="13" spans="1:5">
      <c r="A13" t="s" s="4">
        <v>204</v>
      </c>
      <c r="B13" t="n" s="5">
        <v>674500</v>
      </c>
      <c r="C13" t="n" s="5">
        <v>744850</v>
      </c>
      <c r="D13" t="n" s="5">
        <v>674500</v>
      </c>
      <c r="E13" t="n" s="5">
        <v>744850</v>
      </c>
    </row>
    <row r="14" spans="1:5">
      <c r="A14" t="s" s="4">
        <v>208</v>
      </c>
    </row>
    <row r="15" spans="1:5">
      <c r="A15" t="s" s="3">
        <v>203</v>
      </c>
    </row>
    <row r="16" spans="1:5">
      <c r="A16" t="s" s="4">
        <v>204</v>
      </c>
      <c r="B16" t="n" s="5">
        <v>1755330</v>
      </c>
      <c r="C16" t="n" s="5">
        <v>2143584</v>
      </c>
      <c r="D16" t="n" s="5">
        <v>1755330</v>
      </c>
      <c r="E16" t="n" s="5">
        <v>2143584</v>
      </c>
    </row>
    <row r="17" spans="1:5">
      <c r="A17" t="s" s="4">
        <v>209</v>
      </c>
    </row>
    <row r="18" spans="1:5">
      <c r="A18" t="s" s="3">
        <v>203</v>
      </c>
    </row>
    <row r="19" spans="1:5">
      <c r="A19" t="s" s="4">
        <v>204</v>
      </c>
      <c r="B19" t="n" s="5">
        <v>2472491</v>
      </c>
      <c r="C19" t="n" s="5">
        <v>2268730</v>
      </c>
      <c r="D19" t="n" s="5">
        <v>2472491</v>
      </c>
      <c r="E19" t="n" s="5">
        <v>226873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210</v>
      </c>
      <c r="B1" t="s" s="2">
        <v>2</v>
      </c>
      <c r="C1" t="s" s="2">
        <v>25</v>
      </c>
    </row>
    <row r="2" spans="1:3">
      <c r="A2" t="s" s="3">
        <v>130</v>
      </c>
    </row>
    <row r="3" spans="1:3">
      <c r="A3" t="s" s="4">
        <v>211</v>
      </c>
      <c r="B3" t="n" s="5">
        <v>2802277</v>
      </c>
    </row>
    <row r="4" spans="1:3">
      <c r="A4" t="s" s="4">
        <v>212</v>
      </c>
      <c r="B4" t="s" s="4">
        <v>213</v>
      </c>
    </row>
    <row r="5" spans="1:3">
      <c r="A5" t="s" s="4">
        <v>214</v>
      </c>
      <c r="B5" t="n" s="7">
        <v>8483693</v>
      </c>
    </row>
    <row r="6" spans="1:3">
      <c r="A6" t="s" s="4">
        <v>215</v>
      </c>
      <c r="B6" t="n" s="5">
        <v>11977212</v>
      </c>
      <c r="C6" t="n" s="7">
        <v>8422790</v>
      </c>
    </row>
    <row r="7" spans="1:3">
      <c r="A7" t="s" s="4">
        <v>216</v>
      </c>
      <c r="B7" t="n" s="7">
        <v>349351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17</v>
      </c>
      <c r="B1" t="s" s="2">
        <v>2</v>
      </c>
      <c r="C1" t="s" s="2">
        <v>25</v>
      </c>
      <c r="D1" t="s" s="2">
        <v>72</v>
      </c>
      <c r="E1" t="s" s="2">
        <v>218</v>
      </c>
    </row>
    <row r="2" spans="1:5">
      <c r="A2" t="s" s="3">
        <v>130</v>
      </c>
    </row>
    <row r="3" spans="1:5">
      <c r="A3" t="s" s="4">
        <v>219</v>
      </c>
      <c r="B3" t="n" s="7">
        <v>14401827</v>
      </c>
      <c r="C3" t="n" s="7">
        <v>7665958</v>
      </c>
    </row>
    <row r="4" spans="1:5">
      <c r="A4" t="s" s="4">
        <v>220</v>
      </c>
      <c r="B4" t="n" s="5">
        <v>29686</v>
      </c>
      <c r="C4" t="n" s="5">
        <v>11730887</v>
      </c>
    </row>
    <row r="5" spans="1:5">
      <c r="A5" t="s" s="4">
        <v>27</v>
      </c>
      <c r="B5" t="n" s="5">
        <v>14431513</v>
      </c>
      <c r="C5" t="n" s="5">
        <v>19396845</v>
      </c>
      <c r="D5" t="n" s="7">
        <v>43264398</v>
      </c>
      <c r="E5" t="n" s="7">
        <v>6501586</v>
      </c>
    </row>
    <row r="6" spans="1:5">
      <c r="A6" t="s" s="4">
        <v>221</v>
      </c>
      <c r="B6" t="n" s="5">
        <v>35003990</v>
      </c>
      <c r="C6" t="n" s="5">
        <v>55996000</v>
      </c>
    </row>
    <row r="7" spans="1:5">
      <c r="A7" t="s" s="4">
        <v>222</v>
      </c>
      <c r="B7" t="n" s="5">
        <v>11977212</v>
      </c>
      <c r="C7" t="n" s="5">
        <v>8422790</v>
      </c>
    </row>
    <row r="8" spans="1:5">
      <c r="A8" t="s" s="4">
        <v>223</v>
      </c>
      <c r="B8" t="n" s="5">
        <v>46981202</v>
      </c>
      <c r="C8" t="n" s="5">
        <v>64418790</v>
      </c>
    </row>
    <row r="9" spans="1:5">
      <c r="A9" t="s" s="4">
        <v>224</v>
      </c>
      <c r="B9" t="n" s="7">
        <v>61412715</v>
      </c>
      <c r="C9" t="n" s="7">
        <v>8381563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1"/>
  </cols>
  <sheetData>
    <row r="1" spans="1:2">
      <c r="A1" t="s" s="1">
        <v>225</v>
      </c>
      <c r="B1" t="s" s="2">
        <v>226</v>
      </c>
    </row>
    <row r="2" spans="1:2">
      <c r="A2" t="s" s="3">
        <v>227</v>
      </c>
    </row>
    <row r="3" spans="1:2">
      <c r="A3" t="s" s="4">
        <v>27</v>
      </c>
      <c r="B3" t="n" s="7">
        <v>14431513</v>
      </c>
    </row>
    <row r="4" spans="1:2">
      <c r="A4" t="s" s="4">
        <v>228</v>
      </c>
      <c r="B4" t="n" s="5">
        <v>46981202</v>
      </c>
    </row>
    <row r="5" spans="1:2">
      <c r="A5" t="s" s="4">
        <v>229</v>
      </c>
      <c r="B5" t="n" s="5">
        <v>61412715</v>
      </c>
    </row>
    <row r="6" spans="1:2">
      <c r="A6" t="s" s="4">
        <v>230</v>
      </c>
    </row>
    <row r="7" spans="1:2">
      <c r="A7" t="s" s="3">
        <v>227</v>
      </c>
    </row>
    <row r="8" spans="1:2">
      <c r="A8" t="s" s="4">
        <v>27</v>
      </c>
      <c r="B8" t="n" s="5">
        <v>14431513</v>
      </c>
    </row>
    <row r="9" spans="1:2">
      <c r="A9" t="s" s="4">
        <v>228</v>
      </c>
      <c r="B9" t="n" s="5">
        <v>46981202</v>
      </c>
    </row>
    <row r="10" spans="1:2">
      <c r="A10" t="s" s="4">
        <v>229</v>
      </c>
      <c r="B10" t="n" s="7">
        <v>61412715</v>
      </c>
    </row>
    <row r="11" spans="1:2">
      <c r="A11" t="s" s="4">
        <v>231</v>
      </c>
    </row>
    <row r="12" spans="1:2">
      <c r="A12" t="s" s="3">
        <v>227</v>
      </c>
    </row>
    <row r="13" spans="1:2">
      <c r="A13" t="s" s="4">
        <v>27</v>
      </c>
      <c r="B13" t="s" s="4">
        <v>47</v>
      </c>
    </row>
    <row r="14" spans="1:2">
      <c r="A14" t="s" s="4">
        <v>228</v>
      </c>
      <c r="B14" t="s" s="4">
        <v>47</v>
      </c>
    </row>
    <row r="15" spans="1:2">
      <c r="A15" t="s" s="4">
        <v>229</v>
      </c>
      <c r="B15" t="s" s="4">
        <v>47</v>
      </c>
    </row>
    <row r="16" spans="1:2">
      <c r="A16" t="s" s="4">
        <v>232</v>
      </c>
    </row>
    <row r="17" spans="1:2">
      <c r="A17" t="s" s="3">
        <v>227</v>
      </c>
    </row>
    <row r="18" spans="1:2">
      <c r="A18" t="s" s="4">
        <v>27</v>
      </c>
      <c r="B18" t="s" s="4">
        <v>47</v>
      </c>
    </row>
    <row r="19" spans="1:2">
      <c r="A19" t="s" s="4">
        <v>228</v>
      </c>
      <c r="B19" t="s" s="4">
        <v>47</v>
      </c>
    </row>
    <row r="20" spans="1:2">
      <c r="A20" t="s" s="4">
        <v>229</v>
      </c>
      <c r="B20" t="s" s="4">
        <v>47</v>
      </c>
    </row>
    <row r="21" spans="1:2">
      <c r="A21" t="s" s="4">
        <v>233</v>
      </c>
    </row>
    <row r="22" spans="1:2">
      <c r="A22" t="s" s="3">
        <v>227</v>
      </c>
    </row>
    <row r="23" spans="1:2">
      <c r="A23" t="s" s="4">
        <v>228</v>
      </c>
      <c r="B23" t="n" s="7">
        <v>35003990</v>
      </c>
    </row>
    <row r="24" spans="1:2">
      <c r="A24" t="s" s="4">
        <v>234</v>
      </c>
    </row>
    <row r="25" spans="1:2">
      <c r="A25" t="s" s="3">
        <v>227</v>
      </c>
    </row>
    <row r="26" spans="1:2">
      <c r="A26" t="s" s="4">
        <v>228</v>
      </c>
      <c r="B26" t="n" s="7">
        <v>35003990</v>
      </c>
    </row>
    <row r="27" spans="1:2">
      <c r="A27" t="s" s="4">
        <v>235</v>
      </c>
    </row>
    <row r="28" spans="1:2">
      <c r="A28" t="s" s="3">
        <v>227</v>
      </c>
    </row>
    <row r="29" spans="1:2">
      <c r="A29" t="s" s="4">
        <v>228</v>
      </c>
      <c r="B29" t="s" s="4">
        <v>47</v>
      </c>
    </row>
    <row r="30" spans="1:2">
      <c r="A30" t="s" s="4">
        <v>236</v>
      </c>
    </row>
    <row r="31" spans="1:2">
      <c r="A31" t="s" s="3">
        <v>227</v>
      </c>
    </row>
    <row r="32" spans="1:2">
      <c r="A32" t="s" s="4">
        <v>228</v>
      </c>
      <c r="B32" t="s" s="4">
        <v>47</v>
      </c>
    </row>
    <row r="33" spans="1:2">
      <c r="A33" t="s" s="4">
        <v>237</v>
      </c>
    </row>
    <row r="34" spans="1:2">
      <c r="A34" t="s" s="3">
        <v>227</v>
      </c>
    </row>
    <row r="35" spans="1:2">
      <c r="A35" t="s" s="4">
        <v>228</v>
      </c>
      <c r="B35" t="n" s="7">
        <v>11977212</v>
      </c>
    </row>
    <row r="36" spans="1:2">
      <c r="A36" t="s" s="4">
        <v>238</v>
      </c>
    </row>
    <row r="37" spans="1:2">
      <c r="A37" t="s" s="3">
        <v>227</v>
      </c>
    </row>
    <row r="38" spans="1:2">
      <c r="A38" t="s" s="4">
        <v>228</v>
      </c>
      <c r="B38" t="n" s="7">
        <v>11977212</v>
      </c>
    </row>
    <row r="39" spans="1:2">
      <c r="A39" t="s" s="4">
        <v>239</v>
      </c>
    </row>
    <row r="40" spans="1:2">
      <c r="A40" t="s" s="3">
        <v>227</v>
      </c>
    </row>
    <row r="41" spans="1:2">
      <c r="A41" t="s" s="4">
        <v>228</v>
      </c>
      <c r="B41" t="s" s="4">
        <v>47</v>
      </c>
    </row>
    <row r="42" spans="1:2">
      <c r="A42" t="s" s="4">
        <v>240</v>
      </c>
    </row>
    <row r="43" spans="1:2">
      <c r="A43" t="s" s="3">
        <v>227</v>
      </c>
    </row>
    <row r="44" spans="1:2">
      <c r="A44" t="s" s="4">
        <v>228</v>
      </c>
      <c r="B44" t="s" s="4">
        <v>4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t="s" s="1">
        <v>241</v>
      </c>
      <c r="B1" t="s" s="2">
        <v>2</v>
      </c>
      <c r="C1" t="s" s="2">
        <v>25</v>
      </c>
    </row>
    <row r="2" spans="1:3">
      <c r="A2" t="s" s="3">
        <v>132</v>
      </c>
    </row>
    <row r="3" spans="1:3">
      <c r="A3" t="s" s="4">
        <v>242</v>
      </c>
      <c r="B3" t="n" s="7">
        <v>13549321</v>
      </c>
      <c r="C3" t="n" s="7">
        <v>8386356</v>
      </c>
    </row>
    <row r="4" spans="1:3">
      <c r="A4" t="s" s="4">
        <v>243</v>
      </c>
      <c r="B4" t="n" s="5">
        <v>334463</v>
      </c>
      <c r="C4" t="n" s="5">
        <v>838679</v>
      </c>
    </row>
    <row r="5" spans="1:3">
      <c r="A5" t="s" s="4">
        <v>244</v>
      </c>
      <c r="B5" t="n" s="5">
        <v>1334882</v>
      </c>
      <c r="C5" t="n" s="5">
        <v>1343927</v>
      </c>
    </row>
    <row r="6" spans="1:3">
      <c r="A6" t="s" s="4">
        <v>245</v>
      </c>
      <c r="B6" t="n" s="5">
        <v>3074004</v>
      </c>
      <c r="C6" t="n" s="5">
        <v>2711978</v>
      </c>
    </row>
    <row r="7" spans="1:3">
      <c r="A7" t="s" s="4">
        <v>246</v>
      </c>
      <c r="B7" t="n" s="7">
        <v>18292670</v>
      </c>
      <c r="C7" t="n" s="7">
        <v>132809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56</v>
      </c>
      <c r="B1" t="s" s="2">
        <v>2</v>
      </c>
      <c r="C1" t="s" s="2">
        <v>25</v>
      </c>
    </row>
    <row r="2" spans="1:3">
      <c r="A2" t="s" s="3">
        <v>57</v>
      </c>
    </row>
    <row r="3" spans="1:3">
      <c r="A3" t="s" s="4">
        <v>58</v>
      </c>
      <c r="B3" t="n" s="7">
        <v>2292354</v>
      </c>
      <c r="C3" t="n" s="7">
        <v>531205</v>
      </c>
    </row>
    <row r="4" spans="1:3">
      <c r="A4" t="s" s="4">
        <v>59</v>
      </c>
      <c r="B4" t="n" s="5">
        <v>7702994</v>
      </c>
      <c r="C4" t="n" s="5">
        <v>7681863</v>
      </c>
    </row>
    <row r="5" spans="1:3">
      <c r="A5" t="s" s="4">
        <v>60</v>
      </c>
      <c r="B5" t="n" s="7">
        <v>12869566</v>
      </c>
      <c r="C5" t="n" s="7">
        <v>10631372</v>
      </c>
    </row>
    <row r="6" spans="1:3">
      <c r="A6" t="s" s="4">
        <v>61</v>
      </c>
      <c r="B6" t="n" s="8">
        <v>0.01</v>
      </c>
      <c r="C6" t="n" s="8">
        <v>0.01</v>
      </c>
    </row>
    <row r="7" spans="1:3">
      <c r="A7" t="s" s="4">
        <v>62</v>
      </c>
      <c r="B7" t="n" s="5">
        <v>1468750</v>
      </c>
      <c r="C7" t="n" s="5">
        <v>1468750</v>
      </c>
    </row>
    <row r="8" spans="1:3">
      <c r="A8" t="s" s="4">
        <v>63</v>
      </c>
      <c r="B8" t="n" s="5">
        <v>73332</v>
      </c>
      <c r="C8" t="n" s="5">
        <v>73332</v>
      </c>
    </row>
    <row r="9" spans="1:3">
      <c r="A9" t="s" s="4">
        <v>64</v>
      </c>
      <c r="B9" t="n" s="5">
        <v>73332</v>
      </c>
      <c r="C9" t="n" s="5">
        <v>73332</v>
      </c>
    </row>
    <row r="10" spans="1:3">
      <c r="A10" t="s" s="4">
        <v>65</v>
      </c>
      <c r="B10" t="n" s="7">
        <v>3222368</v>
      </c>
    </row>
    <row r="11" spans="1:3">
      <c r="A11" t="s" s="4">
        <v>66</v>
      </c>
      <c r="B11" t="n" s="8">
        <v>0.01</v>
      </c>
      <c r="C11" t="n" s="8">
        <v>0.01</v>
      </c>
    </row>
    <row r="12" spans="1:3">
      <c r="A12" t="s" s="4">
        <v>67</v>
      </c>
      <c r="B12" t="n" s="5">
        <v>50000000</v>
      </c>
      <c r="C12" t="n" s="5">
        <v>50000000</v>
      </c>
    </row>
    <row r="13" spans="1:3">
      <c r="A13" t="s" s="4">
        <v>68</v>
      </c>
      <c r="B13" t="n" s="5">
        <v>25806549</v>
      </c>
      <c r="C13" t="n" s="5">
        <v>25319203</v>
      </c>
    </row>
    <row r="14" spans="1:3">
      <c r="A14" t="s" s="4">
        <v>69</v>
      </c>
      <c r="B14" t="n" s="5">
        <v>25806549</v>
      </c>
      <c r="C14" t="n" s="5">
        <v>253192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247</v>
      </c>
      <c r="B1" t="s" s="2">
        <v>2</v>
      </c>
      <c r="C1" t="s" s="2">
        <v>25</v>
      </c>
    </row>
    <row r="2" spans="1:3">
      <c r="A2" t="s" s="3">
        <v>135</v>
      </c>
    </row>
    <row r="3" spans="1:3">
      <c r="A3" t="s" s="4">
        <v>248</v>
      </c>
      <c r="B3" t="n" s="7">
        <v>2208264</v>
      </c>
      <c r="C3" t="n" s="7">
        <v>2930525</v>
      </c>
    </row>
    <row r="4" spans="1:3">
      <c r="A4" t="s" s="4">
        <v>249</v>
      </c>
      <c r="B4" t="s" s="4">
        <v>47</v>
      </c>
      <c r="C4" t="n" s="5">
        <v>633162</v>
      </c>
    </row>
    <row r="5" spans="1:3">
      <c r="A5" t="s" s="4">
        <v>250</v>
      </c>
      <c r="B5" t="n" s="7">
        <v>556823</v>
      </c>
      <c r="C5" t="n" s="5">
        <v>463823</v>
      </c>
    </row>
    <row r="6" spans="1:3">
      <c r="A6" t="s" s="4">
        <v>251</v>
      </c>
      <c r="B6" t="n" s="5">
        <v>556244</v>
      </c>
      <c r="C6" t="n" s="5">
        <v>557918</v>
      </c>
    </row>
    <row r="7" spans="1:3">
      <c r="A7" t="s" s="4">
        <v>252</v>
      </c>
      <c r="B7" t="n" s="5">
        <v>1624810</v>
      </c>
      <c r="C7" t="n" s="5">
        <v>844230</v>
      </c>
    </row>
    <row r="8" spans="1:3">
      <c r="A8" t="s" s="4">
        <v>253</v>
      </c>
      <c r="B8" t="n" s="5">
        <v>1270205</v>
      </c>
      <c r="C8" t="n" s="5">
        <v>1022700</v>
      </c>
    </row>
    <row r="9" spans="1:3">
      <c r="A9" t="s" s="4">
        <v>254</v>
      </c>
      <c r="B9" t="n" s="7">
        <v>6216346</v>
      </c>
      <c r="C9" t="n" s="7">
        <v>645235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s>
  <sheetData>
    <row r="1" spans="1:4">
      <c r="A1" t="s" s="1">
        <v>255</v>
      </c>
      <c r="B1" t="s" s="2">
        <v>256</v>
      </c>
      <c r="C1" t="s" s="2">
        <v>1</v>
      </c>
    </row>
    <row r="2" spans="1:4">
      <c r="B2" t="s" s="2">
        <v>257</v>
      </c>
      <c r="C2" t="s" s="2">
        <v>2</v>
      </c>
      <c r="D2" t="s" s="2">
        <v>25</v>
      </c>
    </row>
    <row r="3" spans="1:4">
      <c r="A3" t="s" s="3">
        <v>137</v>
      </c>
    </row>
    <row r="4" spans="1:4">
      <c r="A4" t="s" s="4">
        <v>64</v>
      </c>
      <c r="C4" t="n" s="5">
        <v>73332</v>
      </c>
      <c r="D4" t="n" s="5">
        <v>73332</v>
      </c>
    </row>
    <row r="5" spans="1:4">
      <c r="A5" t="s" s="4">
        <v>258</v>
      </c>
      <c r="C5" t="n" s="5">
        <v>123114</v>
      </c>
    </row>
    <row r="6" spans="1:4">
      <c r="A6" t="s" s="4">
        <v>259</v>
      </c>
      <c r="C6" t="n" s="5">
        <v>49782</v>
      </c>
    </row>
    <row r="7" spans="1:4">
      <c r="A7" t="s" s="4">
        <v>260</v>
      </c>
      <c r="C7" t="n" s="5">
        <v>487346</v>
      </c>
    </row>
    <row r="8" spans="1:4">
      <c r="A8" t="s" s="4">
        <v>261</v>
      </c>
      <c r="C8" t="n" s="7">
        <v>1991130</v>
      </c>
    </row>
    <row r="9" spans="1:4">
      <c r="A9" t="s" s="4">
        <v>262</v>
      </c>
      <c r="C9" t="n" s="5">
        <v>83659</v>
      </c>
    </row>
    <row r="10" spans="1:4">
      <c r="A10" t="s" s="4">
        <v>263</v>
      </c>
      <c r="C10" t="n" s="5">
        <v>90850</v>
      </c>
    </row>
    <row r="11" spans="1:4">
      <c r="A11" t="s" s="4">
        <v>264</v>
      </c>
      <c r="C11" t="n" s="5">
        <v>403687</v>
      </c>
    </row>
    <row r="12" spans="1:4">
      <c r="A12" t="s" s="4">
        <v>265</v>
      </c>
      <c r="C12" t="n" s="5">
        <v>76754</v>
      </c>
    </row>
    <row r="13" spans="1:4">
      <c r="A13" t="s" s="4">
        <v>266</v>
      </c>
      <c r="C13" t="n" s="7">
        <v>518884</v>
      </c>
    </row>
    <row r="14" spans="1:4">
      <c r="A14" t="s" s="3">
        <v>267</v>
      </c>
    </row>
    <row r="15" spans="1:4">
      <c r="A15" t="s" s="4">
        <v>268</v>
      </c>
      <c r="C15" t="n" s="5">
        <v>6000000</v>
      </c>
    </row>
    <row r="16" spans="1:4">
      <c r="A16" t="s" s="4">
        <v>269</v>
      </c>
      <c r="C16" t="n" s="5">
        <v>1822455</v>
      </c>
    </row>
    <row r="17" spans="1:4">
      <c r="A17" t="s" s="4">
        <v>270</v>
      </c>
      <c r="C17" t="n" s="5">
        <v>591240</v>
      </c>
    </row>
    <row r="18" spans="1:4">
      <c r="A18" t="s" s="4">
        <v>271</v>
      </c>
      <c r="C18" t="n" s="5">
        <v>7191</v>
      </c>
    </row>
    <row r="19" spans="1:4">
      <c r="A19" t="s" s="4">
        <v>272</v>
      </c>
      <c r="C19" t="n" s="7">
        <v>67409</v>
      </c>
    </row>
    <row r="20" spans="1:4">
      <c r="A20" t="s" s="4">
        <v>209</v>
      </c>
    </row>
    <row r="21" spans="1:4">
      <c r="A21" t="s" s="3">
        <v>267</v>
      </c>
    </row>
    <row r="22" spans="1:4">
      <c r="A22" t="s" s="4">
        <v>273</v>
      </c>
      <c r="C22" t="s" s="4">
        <v>274</v>
      </c>
    </row>
    <row r="23" spans="1:4">
      <c r="A23" t="s" s="4">
        <v>270</v>
      </c>
      <c r="B23" t="n" s="5">
        <v>15000</v>
      </c>
    </row>
    <row r="24" spans="1:4">
      <c r="A24" t="s" s="4">
        <v>207</v>
      </c>
    </row>
    <row r="25" spans="1:4">
      <c r="A25" t="s" s="3">
        <v>267</v>
      </c>
    </row>
    <row r="26" spans="1:4">
      <c r="A26" t="s" s="4">
        <v>275</v>
      </c>
      <c r="C26" t="n" s="7">
        <v>1657174</v>
      </c>
    </row>
    <row r="27" spans="1:4">
      <c r="A27" t="s" s="4">
        <v>276</v>
      </c>
      <c r="C27" t="s" s="4">
        <v>277</v>
      </c>
    </row>
    <row r="28" spans="1:4">
      <c r="A28" t="s" s="4">
        <v>278</v>
      </c>
    </row>
    <row r="29" spans="1:4">
      <c r="A29" t="s" s="3">
        <v>267</v>
      </c>
    </row>
    <row r="30" spans="1:4">
      <c r="A30" t="s" s="4">
        <v>270</v>
      </c>
      <c r="C30" t="n" s="5">
        <v>433240</v>
      </c>
    </row>
    <row r="31" spans="1:4">
      <c r="A31" t="s" s="4">
        <v>279</v>
      </c>
      <c r="C31" t="n" s="8">
        <v>3.85</v>
      </c>
    </row>
    <row r="32" spans="1:4">
      <c r="A32" t="s" s="4">
        <v>275</v>
      </c>
      <c r="C32" t="n" s="7">
        <v>2529937</v>
      </c>
    </row>
    <row r="33" spans="1:4">
      <c r="A33" t="s" s="4">
        <v>276</v>
      </c>
      <c r="C33" t="s" s="4">
        <v>280</v>
      </c>
    </row>
    <row r="34" spans="1:4">
      <c r="A34" t="s" s="4">
        <v>281</v>
      </c>
    </row>
    <row r="35" spans="1:4">
      <c r="A35" t="s" s="3">
        <v>267</v>
      </c>
    </row>
    <row r="36" spans="1:4">
      <c r="A36" t="s" s="4">
        <v>270</v>
      </c>
      <c r="C36" t="n" s="5">
        <v>158000</v>
      </c>
    </row>
    <row r="37" spans="1:4">
      <c r="A37" t="s" s="4">
        <v>279</v>
      </c>
      <c r="C37" t="n" s="8">
        <v>3.85</v>
      </c>
    </row>
    <row r="38" spans="1:4">
      <c r="A38" t="s" s="4">
        <v>275</v>
      </c>
      <c r="C38" t="n" s="7">
        <v>153270</v>
      </c>
    </row>
    <row r="39" spans="1:4">
      <c r="A39" t="s" s="4">
        <v>276</v>
      </c>
      <c r="C39" t="s" s="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6"/>
    <col customWidth="1" max="2" min="2" width="30"/>
  </cols>
  <sheetData>
    <row r="1" spans="1:2">
      <c r="A1" t="s" s="1">
        <v>283</v>
      </c>
      <c r="B1" t="s" s="2">
        <v>1</v>
      </c>
    </row>
    <row r="2" spans="1:2">
      <c r="B2" t="s" s="2">
        <v>284</v>
      </c>
    </row>
    <row r="3" spans="1:2">
      <c r="A3" t="s" s="3">
        <v>285</v>
      </c>
    </row>
    <row r="4" spans="1:2">
      <c r="A4" t="s" s="4">
        <v>286</v>
      </c>
      <c r="B4" t="n" s="5">
        <v>1755330</v>
      </c>
    </row>
    <row r="5" spans="1:2">
      <c r="A5" t="s" s="4">
        <v>287</v>
      </c>
      <c r="B5" t="n" s="5">
        <v>326933</v>
      </c>
    </row>
    <row r="6" spans="1:2">
      <c r="A6" t="s" s="4">
        <v>288</v>
      </c>
      <c r="B6" t="n" s="5">
        <v>326933</v>
      </c>
    </row>
    <row r="7" spans="1:2">
      <c r="A7" t="s" s="4">
        <v>289</v>
      </c>
      <c r="B7" t="n" s="5">
        <v>6821</v>
      </c>
    </row>
    <row r="8" spans="1:2">
      <c r="A8" t="s" s="4">
        <v>290</v>
      </c>
    </row>
    <row r="9" spans="1:2">
      <c r="A9" t="s" s="3">
        <v>285</v>
      </c>
    </row>
    <row r="10" spans="1:2">
      <c r="A10" t="s" s="4">
        <v>287</v>
      </c>
      <c r="B10" t="n" s="5">
        <v>100000</v>
      </c>
    </row>
    <row r="11" spans="1:2">
      <c r="A11" t="s" s="4">
        <v>291</v>
      </c>
    </row>
    <row r="12" spans="1:2">
      <c r="A12" t="s" s="3">
        <v>285</v>
      </c>
    </row>
    <row r="13" spans="1:2">
      <c r="A13" t="s" s="4">
        <v>287</v>
      </c>
      <c r="B13" t="n" s="5">
        <v>93600</v>
      </c>
    </row>
    <row r="14" spans="1:2">
      <c r="A14" t="s" s="4">
        <v>289</v>
      </c>
      <c r="B14" t="n" s="5">
        <v>4634</v>
      </c>
    </row>
    <row r="15" spans="1:2">
      <c r="A15" t="s" s="4">
        <v>292</v>
      </c>
    </row>
    <row r="16" spans="1:2">
      <c r="A16" t="s" s="3">
        <v>285</v>
      </c>
    </row>
    <row r="17" spans="1:2">
      <c r="A17" t="s" s="4">
        <v>289</v>
      </c>
      <c r="B17" t="n" s="5">
        <v>2187</v>
      </c>
    </row>
    <row r="18" spans="1:2">
      <c r="A18" t="s" s="4">
        <v>293</v>
      </c>
    </row>
    <row r="19" spans="1:2">
      <c r="A19" t="s" s="3">
        <v>285</v>
      </c>
    </row>
    <row r="20" spans="1:2">
      <c r="A20" t="s" s="4">
        <v>287</v>
      </c>
      <c r="B20" t="n" s="5">
        <v>133333</v>
      </c>
    </row>
    <row r="21" spans="1:2">
      <c r="A21" t="s" s="4">
        <v>294</v>
      </c>
    </row>
    <row r="22" spans="1:2">
      <c r="A22" t="s" s="3">
        <v>285</v>
      </c>
    </row>
    <row r="23" spans="1:2">
      <c r="A23" t="s" s="4">
        <v>286</v>
      </c>
      <c r="B23" t="n" s="5">
        <v>1705330</v>
      </c>
    </row>
    <row r="24" spans="1:2">
      <c r="A24" t="s" s="4">
        <v>295</v>
      </c>
      <c r="B24" t="n" s="8">
        <v>9.9</v>
      </c>
    </row>
    <row r="25" spans="1:2">
      <c r="A25" t="s" s="4">
        <v>296</v>
      </c>
    </row>
    <row r="26" spans="1:2">
      <c r="A26" t="s" s="3">
        <v>285</v>
      </c>
    </row>
    <row r="27" spans="1:2">
      <c r="A27" t="s" s="4">
        <v>286</v>
      </c>
      <c r="B27" t="n" s="5">
        <v>50000</v>
      </c>
    </row>
    <row r="28" spans="1:2">
      <c r="A28" t="s" s="4">
        <v>295</v>
      </c>
      <c r="B28" t="n" s="8">
        <v>11.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5"/>
    <col customWidth="1" max="5" min="5" width="25"/>
  </cols>
  <sheetData>
    <row r="1" spans="1:5">
      <c r="A1" t="s" s="1">
        <v>297</v>
      </c>
      <c r="B1" t="s" s="2">
        <v>71</v>
      </c>
      <c r="D1" t="s" s="2">
        <v>1</v>
      </c>
    </row>
    <row r="2" spans="1:5">
      <c r="B2" t="s" s="2">
        <v>2</v>
      </c>
      <c r="C2" t="s" s="2">
        <v>72</v>
      </c>
      <c r="D2" t="s" s="2">
        <v>2</v>
      </c>
      <c r="E2" t="s" s="2">
        <v>72</v>
      </c>
    </row>
    <row r="3" spans="1:5">
      <c r="A3" t="s" s="3">
        <v>137</v>
      </c>
    </row>
    <row r="4" spans="1:5">
      <c r="A4" t="s" s="4">
        <v>298</v>
      </c>
      <c r="B4" t="s" s="4">
        <v>299</v>
      </c>
      <c r="C4" t="s" s="4">
        <v>300</v>
      </c>
      <c r="D4" t="s" s="4">
        <v>301</v>
      </c>
      <c r="E4" t="s" s="4">
        <v>302</v>
      </c>
    </row>
    <row r="5" spans="1:5">
      <c r="A5" t="s" s="4">
        <v>303</v>
      </c>
      <c r="B5" t="s" s="4">
        <v>304</v>
      </c>
      <c r="C5" t="s" s="4">
        <v>305</v>
      </c>
      <c r="D5" t="s" s="4">
        <v>306</v>
      </c>
      <c r="E5" t="s" s="4">
        <v>307</v>
      </c>
    </row>
    <row r="6" spans="1:5">
      <c r="A6" t="s" s="4">
        <v>308</v>
      </c>
      <c r="B6" t="s" s="4">
        <v>309</v>
      </c>
      <c r="C6" t="s" s="4">
        <v>309</v>
      </c>
      <c r="D6" t="s" s="4">
        <v>309</v>
      </c>
      <c r="E6" t="s" s="4">
        <v>309</v>
      </c>
    </row>
    <row r="7" spans="1:5">
      <c r="A7" t="s" s="4">
        <v>310</v>
      </c>
      <c r="B7" t="s" s="4">
        <v>311</v>
      </c>
      <c r="C7" t="s" s="4">
        <v>311</v>
      </c>
      <c r="D7" t="s" s="4">
        <v>312</v>
      </c>
      <c r="E7" t="s" s="4">
        <v>313</v>
      </c>
    </row>
    <row r="8" spans="1:5">
      <c r="A8" t="s" s="4">
        <v>314</v>
      </c>
      <c r="B8" t="s" s="4">
        <v>315</v>
      </c>
      <c r="C8" t="s" s="4">
        <v>315</v>
      </c>
      <c r="D8" t="s" s="4">
        <v>315</v>
      </c>
      <c r="E8" t="s" s="4">
        <v>3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6"/>
    <col customWidth="1" max="2" min="2" width="30"/>
  </cols>
  <sheetData>
    <row r="1" spans="1:2">
      <c r="A1" t="s" s="1">
        <v>316</v>
      </c>
      <c r="B1" t="s" s="2">
        <v>1</v>
      </c>
    </row>
    <row r="2" spans="1:2">
      <c r="B2" t="s" s="2">
        <v>284</v>
      </c>
    </row>
    <row r="3" spans="1:2">
      <c r="A3" t="s" s="3">
        <v>317</v>
      </c>
    </row>
    <row r="4" spans="1:2">
      <c r="A4" t="s" s="4">
        <v>318</v>
      </c>
      <c r="B4" t="n" s="5">
        <v>2166959</v>
      </c>
    </row>
    <row r="5" spans="1:2">
      <c r="A5" t="s" s="4">
        <v>319</v>
      </c>
      <c r="B5" t="n" s="5">
        <v>591240</v>
      </c>
    </row>
    <row r="6" spans="1:2">
      <c r="A6" t="s" s="4">
        <v>320</v>
      </c>
      <c r="B6" t="n" s="5">
        <v>-126144</v>
      </c>
    </row>
    <row r="7" spans="1:2">
      <c r="A7" t="s" s="4">
        <v>321</v>
      </c>
      <c r="B7" t="n" s="5">
        <v>-128518</v>
      </c>
    </row>
    <row r="8" spans="1:2">
      <c r="A8" t="s" s="4">
        <v>322</v>
      </c>
      <c r="B8" t="n" s="5">
        <v>-31046</v>
      </c>
    </row>
    <row r="9" spans="1:2">
      <c r="A9" t="s" s="4">
        <v>323</v>
      </c>
      <c r="B9" t="n" s="5">
        <v>2472491</v>
      </c>
    </row>
    <row r="10" spans="1:2">
      <c r="A10" t="s" s="4">
        <v>324</v>
      </c>
      <c r="B10" t="n" s="5">
        <v>2447766</v>
      </c>
    </row>
    <row r="11" spans="1:2">
      <c r="A11" t="s" s="4">
        <v>325</v>
      </c>
      <c r="B11" t="n" s="5">
        <v>1774954</v>
      </c>
    </row>
    <row r="12" spans="1:2">
      <c r="A12" t="s" s="3">
        <v>326</v>
      </c>
    </row>
    <row r="13" spans="1:2">
      <c r="A13" t="s" s="4">
        <v>327</v>
      </c>
      <c r="B13" t="n" s="8">
        <v>9.029999999999999</v>
      </c>
    </row>
    <row r="14" spans="1:2">
      <c r="A14" t="s" s="4">
        <v>270</v>
      </c>
      <c r="B14" t="n" s="9">
        <v>8.67</v>
      </c>
    </row>
    <row r="15" spans="1:2">
      <c r="A15" t="s" s="4">
        <v>328</v>
      </c>
      <c r="B15" t="n" s="9">
        <v>10.32</v>
      </c>
    </row>
    <row r="16" spans="1:2">
      <c r="A16" t="s" s="4">
        <v>329</v>
      </c>
      <c r="B16" t="n" s="9">
        <v>4.19</v>
      </c>
    </row>
    <row r="17" spans="1:2">
      <c r="A17" t="s" s="4">
        <v>330</v>
      </c>
      <c r="B17" t="n" s="9">
        <v>9.880000000000001</v>
      </c>
    </row>
    <row r="18" spans="1:2">
      <c r="A18" t="s" s="4">
        <v>331</v>
      </c>
      <c r="B18" t="n" s="9">
        <v>9.119999999999999</v>
      </c>
    </row>
    <row r="19" spans="1:2">
      <c r="A19" t="s" s="4">
        <v>332</v>
      </c>
      <c r="B19" t="n" s="9">
        <v>9.119999999999999</v>
      </c>
    </row>
    <row r="20" spans="1:2">
      <c r="A20" t="s" s="4">
        <v>333</v>
      </c>
      <c r="B20" t="n" s="8">
        <v>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4</v>
      </c>
      <c r="B1" t="s" s="2">
        <v>71</v>
      </c>
      <c r="D1" t="s" s="2">
        <v>1</v>
      </c>
    </row>
    <row r="2" spans="1:5">
      <c r="B2" t="s" s="2">
        <v>2</v>
      </c>
      <c r="C2" t="s" s="2">
        <v>72</v>
      </c>
      <c r="D2" t="s" s="2">
        <v>2</v>
      </c>
      <c r="E2" t="s" s="2">
        <v>72</v>
      </c>
    </row>
    <row r="3" spans="1:5">
      <c r="A3" t="s" s="4">
        <v>335</v>
      </c>
    </row>
    <row r="4" spans="1:5">
      <c r="A4" t="s" s="3">
        <v>336</v>
      </c>
    </row>
    <row r="5" spans="1:5">
      <c r="A5" t="s" s="4">
        <v>337</v>
      </c>
      <c r="B5" t="n" s="7">
        <v>70670</v>
      </c>
      <c r="E5" t="n" s="7">
        <v>48536</v>
      </c>
    </row>
    <row r="6" spans="1:5">
      <c r="A6" t="s" s="4">
        <v>209</v>
      </c>
    </row>
    <row r="7" spans="1:5">
      <c r="A7" t="s" s="3">
        <v>336</v>
      </c>
    </row>
    <row r="8" spans="1:5">
      <c r="A8" t="s" s="4">
        <v>338</v>
      </c>
      <c r="B8" t="n" s="5">
        <v>565334</v>
      </c>
      <c r="C8" t="n" s="7">
        <v>669531</v>
      </c>
      <c r="D8" t="n" s="7">
        <v>2043765</v>
      </c>
      <c r="E8" t="n" s="5">
        <v>2726906</v>
      </c>
    </row>
    <row r="9" spans="1:5">
      <c r="A9" t="s" s="4">
        <v>339</v>
      </c>
    </row>
    <row r="10" spans="1:5">
      <c r="A10" t="s" s="3">
        <v>336</v>
      </c>
    </row>
    <row r="11" spans="1:5">
      <c r="A11" t="s" s="4">
        <v>338</v>
      </c>
      <c r="B11" t="n" s="5">
        <v>32499</v>
      </c>
      <c r="C11" t="n" s="5">
        <v>28453</v>
      </c>
      <c r="D11" t="n" s="5">
        <v>142100</v>
      </c>
      <c r="E11" t="n" s="5">
        <v>137757</v>
      </c>
    </row>
    <row r="12" spans="1:5">
      <c r="A12" t="s" s="4">
        <v>340</v>
      </c>
    </row>
    <row r="13" spans="1:5">
      <c r="A13" t="s" s="3">
        <v>336</v>
      </c>
    </row>
    <row r="14" spans="1:5">
      <c r="A14" t="s" s="4">
        <v>338</v>
      </c>
      <c r="B14" t="n" s="5">
        <v>523403</v>
      </c>
      <c r="C14" t="n" s="5">
        <v>620560</v>
      </c>
      <c r="D14" t="n" s="5">
        <v>1848049</v>
      </c>
      <c r="E14" t="n" s="5">
        <v>2456718</v>
      </c>
    </row>
    <row r="15" spans="1:5">
      <c r="A15" t="s" s="4">
        <v>341</v>
      </c>
    </row>
    <row r="16" spans="1:5">
      <c r="A16" t="s" s="3">
        <v>336</v>
      </c>
    </row>
    <row r="17" spans="1:5">
      <c r="A17" t="s" s="4">
        <v>338</v>
      </c>
      <c r="B17" t="n" s="5">
        <v>9432</v>
      </c>
      <c r="C17" t="n" s="5">
        <v>20518</v>
      </c>
      <c r="D17" t="n" s="5">
        <v>53616</v>
      </c>
      <c r="E17" t="n" s="5">
        <v>132431</v>
      </c>
    </row>
    <row r="18" spans="1:5">
      <c r="A18" t="s" s="4">
        <v>342</v>
      </c>
    </row>
    <row r="19" spans="1:5">
      <c r="A19" t="s" s="3">
        <v>336</v>
      </c>
    </row>
    <row r="20" spans="1:5">
      <c r="A20" t="s" s="4">
        <v>338</v>
      </c>
      <c r="B20" t="n" s="7">
        <v>652286</v>
      </c>
      <c r="C20" t="n" s="7">
        <v>721963</v>
      </c>
      <c r="D20" t="n" s="7">
        <v>1971993</v>
      </c>
      <c r="E20" t="n" s="7">
        <v>211199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30"/>
  </cols>
  <sheetData>
    <row r="1" spans="1:2">
      <c r="A1" t="s" s="1">
        <v>343</v>
      </c>
      <c r="B1" t="s" s="2">
        <v>1</v>
      </c>
    </row>
    <row r="2" spans="1:2">
      <c r="B2" t="s" s="2">
        <v>284</v>
      </c>
    </row>
    <row r="3" spans="1:2">
      <c r="A3" t="s" s="3">
        <v>317</v>
      </c>
    </row>
    <row r="4" spans="1:2">
      <c r="A4" t="s" s="4">
        <v>344</v>
      </c>
      <c r="B4" t="n" s="5">
        <v>651883</v>
      </c>
    </row>
    <row r="5" spans="1:2">
      <c r="A5" t="s" s="4">
        <v>319</v>
      </c>
      <c r="B5" t="n" s="5">
        <v>124500</v>
      </c>
    </row>
    <row r="6" spans="1:2">
      <c r="A6" t="s" s="4">
        <v>345</v>
      </c>
      <c r="B6" t="n" s="5">
        <v>-90850</v>
      </c>
    </row>
    <row r="7" spans="1:2">
      <c r="A7" t="s" s="4">
        <v>320</v>
      </c>
      <c r="B7" t="n" s="5">
        <v>-11033</v>
      </c>
    </row>
    <row r="8" spans="1:2">
      <c r="A8" t="s" s="4">
        <v>346</v>
      </c>
      <c r="B8" t="n" s="5">
        <v>674500</v>
      </c>
    </row>
    <row r="9" spans="1:2">
      <c r="A9" t="s" s="3">
        <v>347</v>
      </c>
    </row>
    <row r="10" spans="1:2">
      <c r="A10" t="s" s="4">
        <v>348</v>
      </c>
      <c r="B10" t="n" s="8">
        <v>8.470000000000001</v>
      </c>
    </row>
    <row r="11" spans="1:2">
      <c r="A11" t="s" s="4">
        <v>270</v>
      </c>
      <c r="B11" t="n" s="9">
        <v>7.39</v>
      </c>
    </row>
    <row r="12" spans="1:2">
      <c r="A12" t="s" s="4">
        <v>349</v>
      </c>
      <c r="B12" t="n" s="9">
        <v>10.22</v>
      </c>
    </row>
    <row r="13" spans="1:2">
      <c r="A13" t="s" s="4">
        <v>328</v>
      </c>
      <c r="B13" t="n" s="9">
        <v>9.279999999999999</v>
      </c>
    </row>
    <row r="14" spans="1:2">
      <c r="A14" t="s" s="4">
        <v>350</v>
      </c>
      <c r="B14" t="n" s="8">
        <v>8.0299999999999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0"/>
  </cols>
  <sheetData>
    <row r="1" spans="1:2">
      <c r="A1" t="s" s="1">
        <v>351</v>
      </c>
      <c r="B1" t="s" s="2">
        <v>352</v>
      </c>
    </row>
    <row r="2" spans="1:2">
      <c r="A2" t="s" s="3">
        <v>353</v>
      </c>
    </row>
    <row r="3" spans="1:2">
      <c r="A3" t="s" s="4">
        <v>354</v>
      </c>
      <c r="B3" t="n" s="5">
        <v>6847890</v>
      </c>
    </row>
    <row r="4" spans="1:2">
      <c r="A4" t="s" s="4">
        <v>355</v>
      </c>
    </row>
    <row r="5" spans="1:2">
      <c r="A5" t="s" s="3">
        <v>353</v>
      </c>
    </row>
    <row r="6" spans="1:2">
      <c r="A6" t="s" s="4">
        <v>354</v>
      </c>
      <c r="B6" t="n" s="5">
        <v>73332</v>
      </c>
    </row>
    <row r="7" spans="1:2">
      <c r="A7" t="s" s="4">
        <v>356</v>
      </c>
    </row>
    <row r="8" spans="1:2">
      <c r="A8" t="s" s="3">
        <v>353</v>
      </c>
    </row>
    <row r="9" spans="1:2">
      <c r="A9" t="s" s="4">
        <v>354</v>
      </c>
      <c r="B9" t="n" s="5">
        <v>49782</v>
      </c>
    </row>
    <row r="10" spans="1:2">
      <c r="A10" t="s" s="4">
        <v>357</v>
      </c>
    </row>
    <row r="11" spans="1:2">
      <c r="A11" t="s" s="3">
        <v>353</v>
      </c>
    </row>
    <row r="12" spans="1:2">
      <c r="A12" t="s" s="4">
        <v>354</v>
      </c>
      <c r="B12" t="n" s="5">
        <v>2472491</v>
      </c>
    </row>
    <row r="13" spans="1:2">
      <c r="A13" t="s" s="4">
        <v>358</v>
      </c>
    </row>
    <row r="14" spans="1:2">
      <c r="A14" t="s" s="3">
        <v>353</v>
      </c>
    </row>
    <row r="15" spans="1:2">
      <c r="A15" t="s" s="4">
        <v>354</v>
      </c>
      <c r="B15" t="n" s="5">
        <v>1755330</v>
      </c>
    </row>
    <row r="16" spans="1:2">
      <c r="A16" t="s" s="4">
        <v>359</v>
      </c>
    </row>
    <row r="17" spans="1:2">
      <c r="A17" t="s" s="3">
        <v>353</v>
      </c>
    </row>
    <row r="18" spans="1:2">
      <c r="A18" t="s" s="4">
        <v>354</v>
      </c>
      <c r="B18" t="n" s="5">
        <v>674500</v>
      </c>
    </row>
    <row r="19" spans="1:2">
      <c r="A19" t="s" s="4">
        <v>360</v>
      </c>
    </row>
    <row r="20" spans="1:2">
      <c r="A20" t="s" s="3">
        <v>353</v>
      </c>
    </row>
    <row r="21" spans="1:2">
      <c r="A21" t="s" s="4">
        <v>354</v>
      </c>
      <c r="B21" t="n" s="5">
        <v>18224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361</v>
      </c>
      <c r="B1" t="s" s="2">
        <v>71</v>
      </c>
      <c r="D1" t="s" s="2">
        <v>1</v>
      </c>
    </row>
    <row r="2" spans="1:5">
      <c r="B2" t="s" s="2">
        <v>2</v>
      </c>
      <c r="C2" t="s" s="2">
        <v>72</v>
      </c>
      <c r="D2" t="s" s="2">
        <v>2</v>
      </c>
      <c r="E2" t="s" s="2">
        <v>72</v>
      </c>
    </row>
    <row r="3" spans="1:5">
      <c r="A3" t="s" s="3">
        <v>362</v>
      </c>
    </row>
    <row r="4" spans="1:5">
      <c r="A4" t="s" s="4">
        <v>363</v>
      </c>
      <c r="D4" t="n" s="7">
        <v>911563</v>
      </c>
    </row>
    <row r="5" spans="1:5">
      <c r="A5" t="s" s="4">
        <v>364</v>
      </c>
      <c r="B5" t="n" s="7">
        <v>2056617</v>
      </c>
      <c r="C5" t="n" s="7">
        <v>-692559</v>
      </c>
      <c r="D5" t="n" s="5">
        <v>1802612</v>
      </c>
      <c r="E5" t="n" s="7">
        <v>-291411</v>
      </c>
    </row>
    <row r="6" spans="1:5">
      <c r="A6" t="s" s="4">
        <v>365</v>
      </c>
      <c r="B6" t="n" s="5">
        <v>2714175</v>
      </c>
      <c r="D6" t="n" s="5">
        <v>2714175</v>
      </c>
    </row>
    <row r="7" spans="1:5">
      <c r="A7" t="s" s="4">
        <v>366</v>
      </c>
    </row>
    <row r="8" spans="1:5">
      <c r="A8" t="s" s="3">
        <v>362</v>
      </c>
    </row>
    <row r="9" spans="1:5">
      <c r="A9" t="s" s="4">
        <v>363</v>
      </c>
      <c r="D9" t="n" s="5">
        <v>1001298</v>
      </c>
    </row>
    <row r="10" spans="1:5">
      <c r="A10" t="s" s="4">
        <v>364</v>
      </c>
      <c r="D10" t="n" s="5">
        <v>-356126</v>
      </c>
    </row>
    <row r="11" spans="1:5">
      <c r="A11" t="s" s="4">
        <v>365</v>
      </c>
      <c r="B11" t="n" s="5">
        <v>645172</v>
      </c>
      <c r="D11" t="n" s="5">
        <v>645172</v>
      </c>
    </row>
    <row r="12" spans="1:5">
      <c r="A12" t="s" s="4">
        <v>367</v>
      </c>
    </row>
    <row r="13" spans="1:5">
      <c r="A13" t="s" s="3">
        <v>362</v>
      </c>
    </row>
    <row r="14" spans="1:5">
      <c r="A14" t="s" s="4">
        <v>363</v>
      </c>
      <c r="D14" t="n" s="5">
        <v>-89735</v>
      </c>
    </row>
    <row r="15" spans="1:5">
      <c r="A15" t="s" s="4">
        <v>364</v>
      </c>
      <c r="D15" t="n" s="5">
        <v>2158738</v>
      </c>
    </row>
    <row r="16" spans="1:5">
      <c r="A16" t="s" s="4">
        <v>365</v>
      </c>
      <c r="B16" t="n" s="7">
        <v>2069003</v>
      </c>
      <c r="D16" t="n" s="7">
        <v>20690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r="A1" t="s" s="1">
        <v>368</v>
      </c>
      <c r="B1" t="s" s="2">
        <v>71</v>
      </c>
      <c r="D1" t="s" s="2">
        <v>1</v>
      </c>
    </row>
    <row r="2" spans="1:5">
      <c r="B2" t="s" s="2">
        <v>2</v>
      </c>
      <c r="C2" t="s" s="2">
        <v>72</v>
      </c>
      <c r="D2" t="s" s="2">
        <v>2</v>
      </c>
      <c r="E2" t="s" s="2">
        <v>72</v>
      </c>
    </row>
    <row r="3" spans="1:5">
      <c r="A3" t="s" s="4">
        <v>369</v>
      </c>
    </row>
    <row r="4" spans="1:5">
      <c r="A4" t="s" s="3">
        <v>370</v>
      </c>
    </row>
    <row r="5" spans="1:5">
      <c r="A5" t="s" s="4">
        <v>371</v>
      </c>
      <c r="B5" t="s" s="4">
        <v>372</v>
      </c>
      <c r="C5" t="s" s="4">
        <v>373</v>
      </c>
      <c r="D5" t="s" s="4">
        <v>372</v>
      </c>
      <c r="E5" t="s" s="4">
        <v>3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row>
    <row r="4" spans="1:5">
      <c r="A4" t="s" s="4">
        <v>74</v>
      </c>
      <c r="B4" t="n" s="7">
        <v>22168659</v>
      </c>
      <c r="C4" t="n" s="7">
        <v>20169129</v>
      </c>
      <c r="D4" t="n" s="7">
        <v>64223675</v>
      </c>
      <c r="E4" t="n" s="7">
        <v>60872388</v>
      </c>
    </row>
    <row r="5" spans="1:5">
      <c r="A5" t="s" s="4">
        <v>75</v>
      </c>
      <c r="B5" t="n" s="5">
        <v>13732417</v>
      </c>
      <c r="C5" t="n" s="5">
        <v>13809872</v>
      </c>
      <c r="D5" t="n" s="5">
        <v>39881059</v>
      </c>
      <c r="E5" t="n" s="5">
        <v>39755989</v>
      </c>
    </row>
    <row r="6" spans="1:5">
      <c r="A6" t="s" s="4">
        <v>76</v>
      </c>
      <c r="B6" t="n" s="5">
        <v>8436242</v>
      </c>
      <c r="C6" t="n" s="5">
        <v>6359257</v>
      </c>
      <c r="D6" t="n" s="5">
        <v>24342616</v>
      </c>
      <c r="E6" t="n" s="5">
        <v>21116399</v>
      </c>
    </row>
    <row r="7" spans="1:5">
      <c r="A7" t="s" s="3">
        <v>77</v>
      </c>
    </row>
    <row r="8" spans="1:5">
      <c r="A8" t="s" s="4">
        <v>78</v>
      </c>
      <c r="B8" t="n" s="5">
        <v>12778336</v>
      </c>
      <c r="C8" t="n" s="5">
        <v>13012520</v>
      </c>
      <c r="D8" t="n" s="5">
        <v>39776699</v>
      </c>
      <c r="E8" t="n" s="5">
        <v>38693665</v>
      </c>
    </row>
    <row r="9" spans="1:5">
      <c r="A9" t="s" s="4">
        <v>79</v>
      </c>
      <c r="B9" t="n" s="5">
        <v>4972278</v>
      </c>
      <c r="C9" t="n" s="5">
        <v>4444368</v>
      </c>
      <c r="D9" t="n" s="5">
        <v>13935395</v>
      </c>
      <c r="E9" t="n" s="5">
        <v>12993234</v>
      </c>
    </row>
    <row r="10" spans="1:5">
      <c r="A10" t="s" s="4">
        <v>80</v>
      </c>
      <c r="B10" t="n" s="5">
        <v>17750614</v>
      </c>
      <c r="C10" t="n" s="5">
        <v>17456888</v>
      </c>
      <c r="D10" t="n" s="5">
        <v>53712094</v>
      </c>
      <c r="E10" t="n" s="5">
        <v>51686899</v>
      </c>
    </row>
    <row r="11" spans="1:5">
      <c r="A11" t="s" s="4">
        <v>81</v>
      </c>
      <c r="B11" t="n" s="5">
        <v>-9314372</v>
      </c>
      <c r="C11" t="n" s="5">
        <v>-11097631</v>
      </c>
      <c r="D11" t="n" s="5">
        <v>-29369478</v>
      </c>
      <c r="E11" t="n" s="5">
        <v>-30570500</v>
      </c>
    </row>
    <row r="12" spans="1:5">
      <c r="A12" t="s" s="4">
        <v>82</v>
      </c>
      <c r="B12" t="n" s="5">
        <v>672259</v>
      </c>
      <c r="C12" t="n" s="5">
        <v>164690</v>
      </c>
      <c r="D12" t="n" s="5">
        <v>159533</v>
      </c>
      <c r="E12" t="n" s="5">
        <v>-107611</v>
      </c>
    </row>
    <row r="13" spans="1:5">
      <c r="A13" t="s" s="4">
        <v>83</v>
      </c>
      <c r="B13" t="n" s="5">
        <v>-9986631</v>
      </c>
      <c r="C13" t="n" s="5">
        <v>-11262321</v>
      </c>
      <c r="D13" t="n" s="5">
        <v>-29529011</v>
      </c>
      <c r="E13" t="n" s="5">
        <v>-30462889</v>
      </c>
    </row>
    <row r="14" spans="1:5">
      <c r="A14" t="s" s="4">
        <v>84</v>
      </c>
      <c r="B14" t="n" s="5">
        <v>-1023829</v>
      </c>
      <c r="C14" t="n" s="5">
        <v>-14573</v>
      </c>
      <c r="D14" t="n" s="5">
        <v>-670921</v>
      </c>
      <c r="E14" t="n" s="5">
        <v>-258324</v>
      </c>
    </row>
    <row r="15" spans="1:5">
      <c r="A15" t="s" s="4">
        <v>85</v>
      </c>
      <c r="B15" t="n" s="5">
        <v>-8962802</v>
      </c>
      <c r="C15" t="n" s="5">
        <v>-11247748</v>
      </c>
      <c r="D15" t="n" s="5">
        <v>-28858090</v>
      </c>
      <c r="E15" t="n" s="5">
        <v>-30204565</v>
      </c>
    </row>
    <row r="16" spans="1:5">
      <c r="A16" t="s" s="3">
        <v>86</v>
      </c>
    </row>
    <row r="17" spans="1:5">
      <c r="A17" t="s" s="4">
        <v>87</v>
      </c>
      <c r="B17" t="n" s="5">
        <v>-97663</v>
      </c>
      <c r="C17" t="n" s="5">
        <v>-100998</v>
      </c>
      <c r="D17" t="n" s="5">
        <v>-356126</v>
      </c>
      <c r="E17" t="n" s="5">
        <v>-185860</v>
      </c>
    </row>
    <row r="18" spans="1:5">
      <c r="A18" t="s" s="4">
        <v>88</v>
      </c>
      <c r="B18" t="n" s="5">
        <v>2154280</v>
      </c>
      <c r="C18" t="n" s="5">
        <v>-591561</v>
      </c>
      <c r="D18" t="n" s="5">
        <v>2158738</v>
      </c>
      <c r="E18" t="n" s="5">
        <v>-105551</v>
      </c>
    </row>
    <row r="19" spans="1:5">
      <c r="A19" t="s" s="4">
        <v>89</v>
      </c>
      <c r="B19" t="n" s="5">
        <v>2056617</v>
      </c>
      <c r="C19" t="n" s="5">
        <v>-692559</v>
      </c>
      <c r="D19" t="n" s="5">
        <v>1802612</v>
      </c>
      <c r="E19" t="n" s="5">
        <v>-291411</v>
      </c>
    </row>
    <row r="20" spans="1:5">
      <c r="A20" t="s" s="4">
        <v>90</v>
      </c>
      <c r="B20" t="n" s="7">
        <v>-6906185</v>
      </c>
      <c r="C20" t="n" s="7">
        <v>-11940307</v>
      </c>
      <c r="D20" t="n" s="7">
        <v>-27055478</v>
      </c>
      <c r="E20" t="n" s="7">
        <v>-30495976</v>
      </c>
    </row>
    <row r="21" spans="1:5">
      <c r="A21" t="s" s="4">
        <v>91</v>
      </c>
      <c r="B21" t="n" s="8">
        <v>-0.35</v>
      </c>
      <c r="C21" t="n" s="8">
        <v>-0.45</v>
      </c>
      <c r="D21" t="n" s="8">
        <v>-1.12</v>
      </c>
      <c r="E21" t="n" s="8">
        <v>-1.24</v>
      </c>
    </row>
    <row r="22" spans="1:5">
      <c r="A22" t="s" s="4">
        <v>92</v>
      </c>
      <c r="B22" t="n" s="5">
        <v>25806549</v>
      </c>
      <c r="C22" t="n" s="5">
        <v>25247565</v>
      </c>
      <c r="D22" t="n" s="5">
        <v>25707314</v>
      </c>
      <c r="E22" t="n" s="5">
        <v>243471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5</v>
      </c>
      <c r="B1" t="s" s="2">
        <v>71</v>
      </c>
      <c r="D1" t="s" s="2">
        <v>1</v>
      </c>
    </row>
    <row r="2" spans="1:5">
      <c r="B2" t="s" s="2">
        <v>2</v>
      </c>
      <c r="C2" t="s" s="2">
        <v>72</v>
      </c>
      <c r="D2" t="s" s="2">
        <v>2</v>
      </c>
      <c r="E2" t="s" s="2">
        <v>72</v>
      </c>
    </row>
    <row r="3" spans="1:5">
      <c r="A3" t="s" s="3">
        <v>376</v>
      </c>
    </row>
    <row r="4" spans="1:5">
      <c r="A4" t="s" s="4">
        <v>377</v>
      </c>
      <c r="B4" t="n" s="7">
        <v>22168659</v>
      </c>
      <c r="C4" t="n" s="7">
        <v>20169129</v>
      </c>
      <c r="D4" t="n" s="7">
        <v>64223675</v>
      </c>
      <c r="E4" t="n" s="7">
        <v>60872388</v>
      </c>
    </row>
    <row r="5" spans="1:5">
      <c r="A5" t="s" s="4">
        <v>378</v>
      </c>
      <c r="B5" t="n" s="5">
        <v>8436242</v>
      </c>
      <c r="C5" t="n" s="5">
        <v>6359257</v>
      </c>
      <c r="D5" t="n" s="5">
        <v>24342616</v>
      </c>
      <c r="E5" t="n" s="5">
        <v>21116399</v>
      </c>
    </row>
    <row r="6" spans="1:5">
      <c r="A6" t="s" s="4">
        <v>379</v>
      </c>
      <c r="B6" t="n" s="5">
        <v>-14125138</v>
      </c>
      <c r="C6" t="n" s="5">
        <v>-13277094</v>
      </c>
      <c r="D6" t="n" s="5">
        <v>-42419156</v>
      </c>
      <c r="E6" t="n" s="5">
        <v>-39798739</v>
      </c>
    </row>
    <row r="7" spans="1:5">
      <c r="A7" t="s" s="4">
        <v>380</v>
      </c>
      <c r="B7" t="n" s="5">
        <v>-5688896</v>
      </c>
      <c r="C7" t="n" s="5">
        <v>-6917837</v>
      </c>
      <c r="D7" t="n" s="5">
        <v>-18076540</v>
      </c>
      <c r="E7" t="n" s="5">
        <v>-18682340</v>
      </c>
    </row>
    <row r="8" spans="1:5">
      <c r="A8" t="s" s="4">
        <v>381</v>
      </c>
      <c r="B8" t="n" s="5">
        <v>-3273906</v>
      </c>
      <c r="C8" t="n" s="5">
        <v>-4329911</v>
      </c>
      <c r="D8" t="n" s="5">
        <v>-10781550</v>
      </c>
      <c r="E8" t="n" s="5">
        <v>-11522225</v>
      </c>
    </row>
    <row r="9" spans="1:5">
      <c r="A9" t="s" s="4">
        <v>85</v>
      </c>
      <c r="B9" t="n" s="5">
        <v>-8962802</v>
      </c>
      <c r="C9" t="n" s="5">
        <v>-11247748</v>
      </c>
      <c r="D9" t="n" s="5">
        <v>-28858090</v>
      </c>
      <c r="E9" t="n" s="5">
        <v>-30204565</v>
      </c>
    </row>
    <row r="10" spans="1:5">
      <c r="A10" t="s" s="4">
        <v>382</v>
      </c>
    </row>
    <row r="11" spans="1:5">
      <c r="A11" t="s" s="3">
        <v>376</v>
      </c>
    </row>
    <row r="12" spans="1:5">
      <c r="A12" t="s" s="4">
        <v>377</v>
      </c>
      <c r="B12" t="n" s="5">
        <v>11348591</v>
      </c>
      <c r="C12" t="n" s="5">
        <v>9473023</v>
      </c>
      <c r="D12" t="n" s="5">
        <v>31411631</v>
      </c>
      <c r="E12" t="n" s="5">
        <v>26637772</v>
      </c>
    </row>
    <row r="13" spans="1:5">
      <c r="A13" t="s" s="4">
        <v>378</v>
      </c>
      <c r="B13" t="n" s="5">
        <v>5496935</v>
      </c>
      <c r="C13" t="n" s="5">
        <v>3830878</v>
      </c>
      <c r="D13" t="n" s="5">
        <v>15260095</v>
      </c>
      <c r="E13" t="n" s="5">
        <v>12203928</v>
      </c>
    </row>
    <row r="14" spans="1:5">
      <c r="A14" t="s" s="4">
        <v>379</v>
      </c>
      <c r="B14" t="n" s="5">
        <v>-7957642</v>
      </c>
      <c r="C14" t="n" s="5">
        <v>-7594811</v>
      </c>
      <c r="D14" t="n" s="5">
        <v>-25086764</v>
      </c>
      <c r="E14" t="n" s="5">
        <v>-22904674</v>
      </c>
    </row>
    <row r="15" spans="1:5">
      <c r="A15" t="s" s="4">
        <v>380</v>
      </c>
      <c r="B15" t="n" s="5">
        <v>-2460707</v>
      </c>
      <c r="C15" t="n" s="5">
        <v>-3763933</v>
      </c>
      <c r="D15" t="n" s="5">
        <v>-9826669</v>
      </c>
      <c r="E15" t="n" s="5">
        <v>-10700746</v>
      </c>
    </row>
    <row r="16" spans="1:5">
      <c r="A16" t="s" s="4">
        <v>383</v>
      </c>
    </row>
    <row r="17" spans="1:5">
      <c r="A17" t="s" s="3">
        <v>376</v>
      </c>
    </row>
    <row r="18" spans="1:5">
      <c r="A18" t="s" s="4">
        <v>377</v>
      </c>
      <c r="B18" t="n" s="5">
        <v>10820068</v>
      </c>
      <c r="C18" t="n" s="5">
        <v>10696106</v>
      </c>
      <c r="D18" t="n" s="5">
        <v>32812044</v>
      </c>
      <c r="E18" t="n" s="5">
        <v>34234616</v>
      </c>
    </row>
    <row r="19" spans="1:5">
      <c r="A19" t="s" s="4">
        <v>378</v>
      </c>
      <c r="B19" t="n" s="5">
        <v>2939307</v>
      </c>
      <c r="C19" t="n" s="5">
        <v>2528379</v>
      </c>
      <c r="D19" t="n" s="5">
        <v>9082521</v>
      </c>
      <c r="E19" t="n" s="5">
        <v>8912471</v>
      </c>
    </row>
    <row r="20" spans="1:5">
      <c r="A20" t="s" s="4">
        <v>379</v>
      </c>
      <c r="B20" t="n" s="5">
        <v>-1315603</v>
      </c>
      <c r="C20" t="n" s="5">
        <v>-1321202</v>
      </c>
      <c r="D20" t="n" s="5">
        <v>-4062276</v>
      </c>
      <c r="E20" t="n" s="5">
        <v>-3992260</v>
      </c>
    </row>
    <row r="21" spans="1:5">
      <c r="A21" t="s" s="4">
        <v>380</v>
      </c>
      <c r="B21" t="n" s="7">
        <v>1623704</v>
      </c>
      <c r="C21" t="n" s="7">
        <v>1207177</v>
      </c>
      <c r="D21" t="n" s="7">
        <v>5020245</v>
      </c>
      <c r="E21" t="n" s="7">
        <v>4920211</v>
      </c>
    </row>
    <row r="22" spans="1:5">
      <c r="A22" t="s" s="4">
        <v>384</v>
      </c>
    </row>
    <row r="23" spans="1:5">
      <c r="A23" t="s" s="3">
        <v>376</v>
      </c>
    </row>
    <row r="24" spans="1:5">
      <c r="A24" t="s" s="4">
        <v>377</v>
      </c>
      <c r="B24" t="s" s="4">
        <v>47</v>
      </c>
      <c r="C24" t="s" s="4">
        <v>47</v>
      </c>
      <c r="D24" t="s" s="4">
        <v>47</v>
      </c>
      <c r="E24" t="s" s="4">
        <v>47</v>
      </c>
    </row>
    <row r="25" spans="1:5">
      <c r="A25" t="s" s="4">
        <v>378</v>
      </c>
      <c r="B25" t="s" s="4">
        <v>47</v>
      </c>
      <c r="C25" t="s" s="4">
        <v>47</v>
      </c>
      <c r="D25" t="s" s="4">
        <v>47</v>
      </c>
      <c r="E25" t="s" s="4">
        <v>47</v>
      </c>
    </row>
    <row r="26" spans="1:5">
      <c r="A26" t="s" s="4">
        <v>379</v>
      </c>
      <c r="B26" t="n" s="7">
        <v>-4851893</v>
      </c>
      <c r="C26" t="n" s="7">
        <v>-4361081</v>
      </c>
      <c r="D26" t="n" s="7">
        <v>-13270116</v>
      </c>
      <c r="E26" t="n" s="7">
        <v>-12901805</v>
      </c>
    </row>
    <row r="27" spans="1:5">
      <c r="A27" t="s" s="4">
        <v>380</v>
      </c>
      <c r="B27" t="n" s="7">
        <v>-4851893</v>
      </c>
      <c r="C27" t="n" s="7">
        <v>-4361081</v>
      </c>
      <c r="D27" t="n" s="7">
        <v>-13270116</v>
      </c>
      <c r="E27" t="n" s="7">
        <v>-12901805</v>
      </c>
    </row>
    <row r="28" spans="1:5">
      <c r="A28" t="s" s="4">
        <v>385</v>
      </c>
    </row>
    <row r="29" spans="1:5">
      <c r="A29" t="s" s="3">
        <v>376</v>
      </c>
    </row>
    <row r="30" spans="1:5">
      <c r="A30" t="s" s="4">
        <v>377</v>
      </c>
      <c r="B30" t="s" s="4">
        <v>47</v>
      </c>
      <c r="C30" t="s" s="4">
        <v>47</v>
      </c>
      <c r="D30" t="s" s="4">
        <v>47</v>
      </c>
      <c r="E30" t="s" s="4">
        <v>47</v>
      </c>
    </row>
    <row r="31" spans="1:5">
      <c r="A31" t="s" s="4">
        <v>378</v>
      </c>
      <c r="B31" t="s" s="4">
        <v>47</v>
      </c>
      <c r="C31" t="s" s="4">
        <v>47</v>
      </c>
      <c r="D31" t="s" s="4">
        <v>47</v>
      </c>
      <c r="E31" t="s" s="4">
        <v>47</v>
      </c>
    </row>
    <row r="32" spans="1:5">
      <c r="A32" t="s" s="4">
        <v>379</v>
      </c>
      <c r="B32" t="s" s="4">
        <v>47</v>
      </c>
      <c r="C32" t="s" s="4">
        <v>47</v>
      </c>
      <c r="D32" t="s" s="4">
        <v>47</v>
      </c>
      <c r="E32" t="s" s="4">
        <v>47</v>
      </c>
    </row>
    <row r="33" spans="1:5">
      <c r="A33" t="s" s="4">
        <v>380</v>
      </c>
      <c r="B33" t="s" s="4">
        <v>47</v>
      </c>
      <c r="C33" t="s" s="4">
        <v>47</v>
      </c>
      <c r="D33" t="s" s="4">
        <v>47</v>
      </c>
      <c r="E33" t="s" s="4">
        <v>47</v>
      </c>
    </row>
    <row r="34" spans="1:5">
      <c r="A34" t="s" s="4">
        <v>381</v>
      </c>
      <c r="B34" t="n" s="7">
        <v>-3273906</v>
      </c>
      <c r="C34" t="n" s="7">
        <v>-4329911</v>
      </c>
      <c r="D34" t="n" s="7">
        <v>-10781550</v>
      </c>
      <c r="E34" t="n" s="7">
        <v>-115222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6</v>
      </c>
      <c r="B1" t="s" s="2">
        <v>71</v>
      </c>
      <c r="D1" t="s" s="2">
        <v>1</v>
      </c>
    </row>
    <row r="2" spans="1:5">
      <c r="B2" t="s" s="2">
        <v>2</v>
      </c>
      <c r="C2" t="s" s="2">
        <v>72</v>
      </c>
      <c r="D2" t="s" s="2">
        <v>2</v>
      </c>
      <c r="E2" t="s" s="2">
        <v>72</v>
      </c>
    </row>
    <row r="3" spans="1:5">
      <c r="A3" t="s" s="4">
        <v>387</v>
      </c>
    </row>
    <row r="4" spans="1:5">
      <c r="A4" t="s" s="3">
        <v>388</v>
      </c>
    </row>
    <row r="5" spans="1:5">
      <c r="A5" t="s" s="4">
        <v>371</v>
      </c>
      <c r="B5" t="s" s="4">
        <v>389</v>
      </c>
      <c r="C5" t="s" s="4">
        <v>390</v>
      </c>
      <c r="D5" t="s" s="4">
        <v>389</v>
      </c>
      <c r="E5" t="s" s="4">
        <v>391</v>
      </c>
    </row>
    <row r="6" spans="1:5">
      <c r="A6" t="s" s="4">
        <v>392</v>
      </c>
    </row>
    <row r="7" spans="1:5">
      <c r="A7" t="s" s="3">
        <v>388</v>
      </c>
    </row>
    <row r="8" spans="1:5">
      <c r="A8" t="s" s="4">
        <v>371</v>
      </c>
      <c r="B8" t="s" s="4">
        <v>372</v>
      </c>
      <c r="C8" t="s" s="4">
        <v>373</v>
      </c>
      <c r="D8" t="s" s="4">
        <v>372</v>
      </c>
      <c r="E8" t="s" s="4">
        <v>374</v>
      </c>
    </row>
    <row r="9" spans="1:5">
      <c r="A9" t="s" s="4">
        <v>385</v>
      </c>
    </row>
    <row r="10" spans="1:5">
      <c r="A10" t="s" s="3">
        <v>388</v>
      </c>
    </row>
    <row r="11" spans="1:5">
      <c r="A11" t="s" s="4">
        <v>371</v>
      </c>
      <c r="B11" t="s" s="4">
        <v>393</v>
      </c>
      <c r="C11" t="s" s="4">
        <v>393</v>
      </c>
      <c r="D11" t="s" s="4">
        <v>393</v>
      </c>
      <c r="E11" t="s" s="4">
        <v>3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4</v>
      </c>
      <c r="B1" t="s" s="2">
        <v>71</v>
      </c>
      <c r="D1" t="s" s="2">
        <v>1</v>
      </c>
    </row>
    <row r="2" spans="1:5">
      <c r="B2" t="s" s="2">
        <v>2</v>
      </c>
      <c r="C2" t="s" s="2">
        <v>72</v>
      </c>
      <c r="D2" t="s" s="2">
        <v>2</v>
      </c>
      <c r="E2" t="s" s="2">
        <v>72</v>
      </c>
    </row>
    <row r="3" spans="1:5">
      <c r="A3" t="s" s="3">
        <v>146</v>
      </c>
    </row>
    <row r="4" spans="1:5">
      <c r="A4" t="s" s="4">
        <v>395</v>
      </c>
      <c r="B4" t="n" s="7">
        <v>170082</v>
      </c>
      <c r="C4" t="n" s="7">
        <v>-155738</v>
      </c>
      <c r="D4" t="n" s="7">
        <v>252735</v>
      </c>
      <c r="E4" t="n" s="7">
        <v>-179977</v>
      </c>
    </row>
    <row r="5" spans="1:5">
      <c r="A5" t="s" s="4">
        <v>396</v>
      </c>
      <c r="B5" t="n" s="5">
        <v>-1193911</v>
      </c>
      <c r="C5" t="n" s="5">
        <v>141165</v>
      </c>
      <c r="D5" t="n" s="5">
        <v>-923656</v>
      </c>
      <c r="E5" t="n" s="5">
        <v>-78347</v>
      </c>
    </row>
    <row r="6" spans="1:5">
      <c r="A6" t="s" s="4">
        <v>84</v>
      </c>
      <c r="B6" t="n" s="7">
        <v>-1023829</v>
      </c>
      <c r="C6" t="n" s="7">
        <v>-14573</v>
      </c>
      <c r="D6" t="n" s="7">
        <v>-670921</v>
      </c>
      <c r="E6" t="n" s="7">
        <v>-258324</v>
      </c>
    </row>
    <row r="7" spans="1:5">
      <c r="A7" t="s" s="4">
        <v>397</v>
      </c>
      <c r="B7" t="s" s="4">
        <v>398</v>
      </c>
      <c r="C7" t="s" s="4">
        <v>399</v>
      </c>
      <c r="D7" t="s" s="4">
        <v>400</v>
      </c>
      <c r="E7" t="s" s="4">
        <v>4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4"/>
  </cols>
  <sheetData>
    <row r="1" spans="1:5">
      <c r="A1" t="s" s="1">
        <v>402</v>
      </c>
      <c r="B1" t="s" s="2">
        <v>71</v>
      </c>
      <c r="C1" t="s" s="2">
        <v>1</v>
      </c>
    </row>
    <row r="2" spans="1:5">
      <c r="B2" t="s" s="2">
        <v>403</v>
      </c>
      <c r="C2" t="s" s="2">
        <v>2</v>
      </c>
      <c r="D2" t="s" s="2">
        <v>72</v>
      </c>
      <c r="E2" t="s" s="2">
        <v>25</v>
      </c>
    </row>
    <row r="3" spans="1:5">
      <c r="A3" t="s" s="4">
        <v>404</v>
      </c>
    </row>
    <row r="4" spans="1:5">
      <c r="A4" t="s" s="3">
        <v>405</v>
      </c>
    </row>
    <row r="5" spans="1:5">
      <c r="A5" t="s" s="4">
        <v>406</v>
      </c>
      <c r="C5" t="n" s="7">
        <v>2626705</v>
      </c>
      <c r="D5" t="n" s="7">
        <v>1332800</v>
      </c>
    </row>
    <row r="6" spans="1:5">
      <c r="A6" t="s" s="4">
        <v>407</v>
      </c>
      <c r="C6" t="n" s="5">
        <v>1086392</v>
      </c>
      <c r="D6" t="n" s="5">
        <v>990421</v>
      </c>
    </row>
    <row r="7" spans="1:5">
      <c r="A7" t="s" s="4">
        <v>408</v>
      </c>
      <c r="C7" t="n" s="5">
        <v>660585</v>
      </c>
      <c r="E7" t="n" s="7">
        <v>625947</v>
      </c>
    </row>
    <row r="8" spans="1:5">
      <c r="A8" t="s" s="4">
        <v>409</v>
      </c>
    </row>
    <row r="9" spans="1:5">
      <c r="A9" t="s" s="3">
        <v>405</v>
      </c>
    </row>
    <row r="10" spans="1:5">
      <c r="A10" t="s" s="4">
        <v>407</v>
      </c>
      <c r="C10" t="n" s="5">
        <v>227662</v>
      </c>
      <c r="D10" t="n" s="7">
        <v>26444</v>
      </c>
    </row>
    <row r="11" spans="1:5">
      <c r="A11" t="s" s="4">
        <v>410</v>
      </c>
      <c r="C11" t="n" s="5">
        <v>2000000</v>
      </c>
    </row>
    <row r="12" spans="1:5">
      <c r="A12" t="s" s="4">
        <v>411</v>
      </c>
      <c r="C12" t="n" s="7">
        <v>1143755</v>
      </c>
    </row>
    <row r="13" spans="1:5">
      <c r="A13" t="s" s="4">
        <v>412</v>
      </c>
      <c r="B13" t="n" s="7">
        <v>1250000</v>
      </c>
    </row>
    <row r="14" spans="1:5">
      <c r="A14" t="s" s="4">
        <v>413</v>
      </c>
      <c r="B14" t="n" s="5">
        <v>100000</v>
      </c>
    </row>
    <row r="15" spans="1:5">
      <c r="A15" t="s" s="4">
        <v>414</v>
      </c>
      <c r="B15" t="n" s="8">
        <v>11.81</v>
      </c>
    </row>
    <row r="16" spans="1:5">
      <c r="A16" t="s" s="4">
        <v>415</v>
      </c>
      <c r="B16" t="n" s="7">
        <v>129750</v>
      </c>
    </row>
    <row r="17" spans="1:5">
      <c r="A17" t="s" s="4">
        <v>416</v>
      </c>
      <c r="B17" t="n" s="7">
        <v>1379750</v>
      </c>
    </row>
    <row r="18" spans="1:5">
      <c r="A18" t="s" s="4">
        <v>417</v>
      </c>
      <c r="C18" t="s" s="4">
        <v>418</v>
      </c>
    </row>
    <row r="19" spans="1:5">
      <c r="A19" t="s" s="4">
        <v>419</v>
      </c>
      <c r="C19" t="n" s="7">
        <v>19750000</v>
      </c>
    </row>
    <row r="20" spans="1:5">
      <c r="A20" t="s" s="4">
        <v>420</v>
      </c>
      <c r="C20" t="n" s="7">
        <v>2000000</v>
      </c>
    </row>
    <row r="21" spans="1:5">
      <c r="A21" t="s" s="4">
        <v>421</v>
      </c>
    </row>
    <row r="22" spans="1:5">
      <c r="A22" t="s" s="3">
        <v>405</v>
      </c>
    </row>
    <row r="23" spans="1:5">
      <c r="A23" t="s" s="4">
        <v>422</v>
      </c>
      <c r="B23" t="s" s="4">
        <v>423</v>
      </c>
    </row>
    <row r="24" spans="1:5">
      <c r="A24" t="s" s="4">
        <v>424</v>
      </c>
    </row>
    <row r="25" spans="1:5">
      <c r="A25" t="s" s="3">
        <v>405</v>
      </c>
    </row>
    <row r="26" spans="1:5">
      <c r="A26" t="s" s="4">
        <v>422</v>
      </c>
      <c r="B26" t="s" s="4">
        <v>42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93</v>
      </c>
      <c r="B1" t="s" s="2">
        <v>1</v>
      </c>
    </row>
    <row r="2" spans="1:3">
      <c r="B2" t="s" s="2">
        <v>2</v>
      </c>
      <c r="C2" t="s" s="2">
        <v>72</v>
      </c>
    </row>
    <row r="3" spans="1:3">
      <c r="A3" t="s" s="3">
        <v>94</v>
      </c>
    </row>
    <row r="4" spans="1:3">
      <c r="A4" t="s" s="4">
        <v>95</v>
      </c>
      <c r="B4" t="n" s="7">
        <v>-28858090</v>
      </c>
      <c r="C4" t="n" s="7">
        <v>-30204565</v>
      </c>
    </row>
    <row r="5" spans="1:3">
      <c r="A5" t="s" s="3">
        <v>96</v>
      </c>
    </row>
    <row r="6" spans="1:3">
      <c r="A6" t="s" s="4">
        <v>97</v>
      </c>
      <c r="B6" t="n" s="5">
        <v>768242</v>
      </c>
      <c r="C6" t="n" s="5">
        <v>656887</v>
      </c>
    </row>
    <row r="7" spans="1:3">
      <c r="A7" t="s" s="4">
        <v>98</v>
      </c>
      <c r="B7" t="n" s="5">
        <v>2238194</v>
      </c>
      <c r="C7" t="n" s="5">
        <v>2237074</v>
      </c>
    </row>
    <row r="8" spans="1:3">
      <c r="A8" t="s" s="4">
        <v>99</v>
      </c>
      <c r="B8" t="n" s="5">
        <v>10718</v>
      </c>
      <c r="C8" t="n" s="5">
        <v>16480</v>
      </c>
    </row>
    <row r="9" spans="1:3">
      <c r="A9" t="s" s="4">
        <v>100</v>
      </c>
      <c r="B9" t="n" s="5">
        <v>156911</v>
      </c>
      <c r="C9" t="n" s="5">
        <v>13035</v>
      </c>
    </row>
    <row r="10" spans="1:3">
      <c r="A10" t="s" s="4">
        <v>101</v>
      </c>
      <c r="B10" t="n" s="5">
        <v>-110072</v>
      </c>
      <c r="C10" t="n" s="5">
        <v>152373</v>
      </c>
    </row>
    <row r="11" spans="1:3">
      <c r="A11" t="s" s="4">
        <v>102</v>
      </c>
      <c r="B11" t="n" s="5">
        <v>-62240</v>
      </c>
      <c r="C11" t="n" s="5">
        <v>-20947</v>
      </c>
    </row>
    <row r="12" spans="1:3">
      <c r="A12" t="s" s="4">
        <v>103</v>
      </c>
      <c r="B12" t="n" s="5">
        <v>4086428</v>
      </c>
      <c r="C12" t="n" s="5">
        <v>4887438</v>
      </c>
    </row>
    <row r="13" spans="1:3">
      <c r="A13" t="s" s="4">
        <v>104</v>
      </c>
      <c r="B13" t="n" s="5">
        <v>-923656</v>
      </c>
      <c r="C13" t="n" s="5">
        <v>-78347</v>
      </c>
    </row>
    <row r="14" spans="1:3">
      <c r="A14" t="s" s="3">
        <v>105</v>
      </c>
    </row>
    <row r="15" spans="1:3">
      <c r="A15" t="s" s="4">
        <v>106</v>
      </c>
      <c r="B15" t="n" s="5">
        <v>-158845</v>
      </c>
      <c r="C15" t="n" s="5">
        <v>-214614</v>
      </c>
    </row>
    <row r="16" spans="1:3">
      <c r="A16" t="s" s="4">
        <v>30</v>
      </c>
      <c r="B16" t="n" s="5">
        <v>-5730986</v>
      </c>
      <c r="C16" t="n" s="5">
        <v>1029782</v>
      </c>
    </row>
    <row r="17" spans="1:3">
      <c r="A17" t="s" s="4">
        <v>31</v>
      </c>
      <c r="B17" t="n" s="5">
        <v>1634998</v>
      </c>
      <c r="C17" t="n" s="5">
        <v>592980</v>
      </c>
    </row>
    <row r="18" spans="1:3">
      <c r="A18" t="s" s="4">
        <v>37</v>
      </c>
      <c r="B18" t="n" s="5">
        <v>-11588</v>
      </c>
      <c r="C18" t="n" s="5">
        <v>-8232</v>
      </c>
    </row>
    <row r="19" spans="1:3">
      <c r="A19" t="s" s="4">
        <v>40</v>
      </c>
      <c r="B19" t="n" s="5">
        <v>-310407</v>
      </c>
      <c r="C19" t="n" s="5">
        <v>1426546</v>
      </c>
    </row>
    <row r="20" spans="1:3">
      <c r="A20" t="s" s="4">
        <v>41</v>
      </c>
      <c r="B20" t="n" s="5">
        <v>-39010</v>
      </c>
      <c r="C20" t="n" s="5">
        <v>589228</v>
      </c>
    </row>
    <row r="21" spans="1:3">
      <c r="A21" t="s" s="4">
        <v>107</v>
      </c>
      <c r="B21" t="n" s="5">
        <v>-27309403</v>
      </c>
      <c r="C21" t="n" s="5">
        <v>-18924882</v>
      </c>
    </row>
    <row r="22" spans="1:3">
      <c r="A22" t="s" s="3">
        <v>108</v>
      </c>
    </row>
    <row r="23" spans="1:3">
      <c r="A23" t="s" s="4">
        <v>109</v>
      </c>
      <c r="B23" t="n" s="5">
        <v>-45004220</v>
      </c>
      <c r="C23" t="n" s="5">
        <v>-60000000</v>
      </c>
    </row>
    <row r="24" spans="1:3">
      <c r="A24" t="s" s="4">
        <v>110</v>
      </c>
      <c r="B24" t="n" s="5">
        <v>65996230</v>
      </c>
      <c r="C24" t="n" s="5">
        <v>35229000</v>
      </c>
    </row>
    <row r="25" spans="1:3">
      <c r="A25" t="s" s="4">
        <v>111</v>
      </c>
      <c r="B25" t="n" s="7">
        <v>-1138895</v>
      </c>
      <c r="C25" t="n" s="5">
        <v>-1108859</v>
      </c>
    </row>
    <row r="26" spans="1:3">
      <c r="A26" t="s" s="4">
        <v>112</v>
      </c>
      <c r="B26" t="s" s="4">
        <v>47</v>
      </c>
      <c r="C26" t="n" s="5">
        <v>-1250000</v>
      </c>
    </row>
    <row r="27" spans="1:3">
      <c r="A27" t="s" s="4">
        <v>113</v>
      </c>
      <c r="B27" t="n" s="7">
        <v>19853115</v>
      </c>
      <c r="C27" t="n" s="5">
        <v>-27129859</v>
      </c>
    </row>
    <row r="28" spans="1:3">
      <c r="A28" t="s" s="3">
        <v>114</v>
      </c>
    </row>
    <row r="29" spans="1:3">
      <c r="A29" t="s" s="4">
        <v>115</v>
      </c>
      <c r="B29" t="s" s="4">
        <v>47</v>
      </c>
      <c r="C29" t="n" s="5">
        <v>80616032</v>
      </c>
    </row>
    <row r="30" spans="1:3">
      <c r="A30" t="s" s="4">
        <v>116</v>
      </c>
      <c r="B30" t="n" s="7">
        <v>1991130</v>
      </c>
      <c r="C30" t="n" s="5">
        <v>2245966</v>
      </c>
    </row>
    <row r="31" spans="1:3">
      <c r="A31" t="s" s="4">
        <v>117</v>
      </c>
      <c r="B31" t="n" s="5">
        <v>-67409</v>
      </c>
      <c r="C31" t="n" s="5">
        <v>-121618</v>
      </c>
    </row>
    <row r="32" spans="1:3">
      <c r="A32" t="s" s="4">
        <v>118</v>
      </c>
      <c r="B32" t="n" s="5">
        <v>1923721</v>
      </c>
      <c r="C32" t="n" s="5">
        <v>82740380</v>
      </c>
    </row>
    <row r="33" spans="1:3">
      <c r="A33" t="s" s="4">
        <v>119</v>
      </c>
      <c r="B33" t="n" s="5">
        <v>567235</v>
      </c>
      <c r="C33" t="n" s="5">
        <v>77173</v>
      </c>
    </row>
    <row r="34" spans="1:3">
      <c r="A34" t="s" s="4">
        <v>120</v>
      </c>
      <c r="B34" t="n" s="5">
        <v>-4965332</v>
      </c>
      <c r="C34" t="n" s="5">
        <v>36762812</v>
      </c>
    </row>
    <row r="35" spans="1:3">
      <c r="A35" t="s" s="3">
        <v>27</v>
      </c>
    </row>
    <row r="36" spans="1:3">
      <c r="A36" t="s" s="4">
        <v>121</v>
      </c>
      <c r="B36" t="n" s="5">
        <v>19396845</v>
      </c>
      <c r="C36" t="n" s="5">
        <v>6501586</v>
      </c>
    </row>
    <row r="37" spans="1:3">
      <c r="A37" t="s" s="4">
        <v>122</v>
      </c>
      <c r="B37" t="n" s="7">
        <v>14431513</v>
      </c>
      <c r="C37" t="n" s="5">
        <v>43264398</v>
      </c>
    </row>
    <row r="38" spans="1:3">
      <c r="A38" t="s" s="3">
        <v>123</v>
      </c>
    </row>
    <row r="39" spans="1:3">
      <c r="A39" t="s" s="4">
        <v>124</v>
      </c>
      <c r="B39" t="s" s="4">
        <v>47</v>
      </c>
      <c r="C39" t="n" s="5">
        <v>129750</v>
      </c>
    </row>
    <row r="40" spans="1:3">
      <c r="A40" t="s" s="4">
        <v>125</v>
      </c>
      <c r="B40" t="n" s="7">
        <v>119</v>
      </c>
      <c r="C40" t="n" s="7">
        <v>77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30</v>
      </c>
      <c r="B1" t="s" s="2">
        <v>1</v>
      </c>
    </row>
    <row r="2" spans="1:2">
      <c r="B2" t="s" s="2">
        <v>2</v>
      </c>
    </row>
    <row r="3" spans="1:2">
      <c r="A3" t="s" s="3">
        <v>132</v>
      </c>
    </row>
    <row r="4" spans="1:2">
      <c r="A4" t="s" s="4">
        <v>30</v>
      </c>
      <c r="B4" t="s"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Comp</vt:lpstr>
      <vt:lpstr>Consolidated Statements of Cash</vt:lpstr>
      <vt:lpstr>Organization and Summary of Sig</vt:lpstr>
      <vt:lpstr>Cash and Cash Equivalents and I</vt:lpstr>
      <vt:lpstr>Inventories</vt:lpstr>
      <vt:lpstr>Accrued Expenses and Other Curr</vt:lpstr>
      <vt:lpstr>Stockholders' Equity</vt:lpstr>
      <vt:lpstr>Accumulated Other Comprehensive</vt:lpstr>
      <vt:lpstr>Operating Segments</vt:lpstr>
      <vt:lpstr>Income Taxes</vt:lpstr>
      <vt:lpstr>Comvita and BioDLogics License </vt:lpstr>
      <vt:lpstr>Contingencies</vt:lpstr>
      <vt:lpstr>Organization and Summary of S16</vt:lpstr>
      <vt:lpstr>Organization and Summary of S17</vt:lpstr>
      <vt:lpstr>Cash and Cash Equivalents and18</vt:lpstr>
      <vt:lpstr>Inventories (Tables)</vt:lpstr>
      <vt:lpstr>Accrued Expenses and Other Cu20</vt:lpstr>
      <vt:lpstr>Stockholders' Equity (Tables)</vt:lpstr>
      <vt:lpstr>Accumulated Other Comprehensi22</vt:lpstr>
      <vt:lpstr>Operating Segments (Tables)</vt:lpstr>
      <vt:lpstr>Income Taxes (Tables)</vt:lpstr>
      <vt:lpstr>Organization and Summary of S25</vt:lpstr>
      <vt:lpstr>Cash and Cash Equivalents and26</vt:lpstr>
      <vt:lpstr>Cash and Cash Equivalents and27</vt:lpstr>
      <vt:lpstr>Cash and Cash Equivalents and28</vt:lpstr>
      <vt:lpstr>Inventories (Details)</vt:lpstr>
      <vt:lpstr>Accrued Expenses and Other Cu30</vt:lpstr>
      <vt:lpstr>Stockholders' Equity (Narrative</vt:lpstr>
      <vt:lpstr>Stockholders' Equity (Schedule </vt:lpstr>
      <vt:lpstr>Stockholders' Equity (Weighted </vt:lpstr>
      <vt:lpstr>Stockholders' Equity (Summary o</vt:lpstr>
      <vt:lpstr>Stockholders' Equity (Allocatio</vt:lpstr>
      <vt:lpstr>Stockholders' Equity (Summary36</vt:lpstr>
      <vt:lpstr>Stockholders' Equity (Common St</vt:lpstr>
      <vt:lpstr>Accumulated Other Comprehensi38</vt:lpstr>
      <vt:lpstr>Operating Segments (Narrative) </vt:lpstr>
      <vt:lpstr>Operating Segments (Schedule of</vt:lpstr>
      <vt:lpstr>Operating Segments (Schedule 41</vt:lpstr>
      <vt:lpstr>Income Taxes (Schedule of Incom</vt:lpstr>
      <vt:lpstr>Comvita and BioDLogics Licens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43:05Z</dcterms:created>
  <dcterms:modified xmlns:dcterms="http://purl.org/dc/terms/" xmlns:xsi="http://www.w3.org/2001/XMLSchema-instance" xsi:type="dcterms:W3CDTF">2015-11-06T17:43:05Z</dcterms:modified>
  <dc:title xmlns:dc="http://purl.org/dc/elements/1.1/">Untitled</dc:title>
  <dc:description xmlns:dc="http://purl.org/dc/elements/1.1/"/>
  <dc:subject xmlns:dc="http://purl.org/dc/elements/1.1/"/>
  <cp:keywords/>
  <cp:category/>
</cp:coreProperties>
</file>